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Investments in Unconsolidated A" sheetId="9" state="visible" r:id="rId9"/>
    <sheet xmlns:r="http://schemas.openxmlformats.org/officeDocument/2006/relationships" name="Impairment of Goodwill and Long" sheetId="10" state="visible" r:id="rId10"/>
    <sheet xmlns:r="http://schemas.openxmlformats.org/officeDocument/2006/relationships" name="Restructuring and Other Expense" sheetId="11" state="visible" r:id="rId11"/>
    <sheet xmlns:r="http://schemas.openxmlformats.org/officeDocument/2006/relationships" name="Contingent Liabilities and Comm" sheetId="12" state="visible" r:id="rId12"/>
    <sheet xmlns:r="http://schemas.openxmlformats.org/officeDocument/2006/relationships" name="Guarantees" sheetId="13" state="visible" r:id="rId13"/>
    <sheet xmlns:r="http://schemas.openxmlformats.org/officeDocument/2006/relationships" name="Debt and Receivables Securitiza" sheetId="14" state="visible" r:id="rId14"/>
    <sheet xmlns:r="http://schemas.openxmlformats.org/officeDocument/2006/relationships" name="Other Comprehensive Income" sheetId="15" state="visible" r:id="rId15"/>
    <sheet xmlns:r="http://schemas.openxmlformats.org/officeDocument/2006/relationships" name="Changes in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Operations" sheetId="20" state="visible" r:id="rId20"/>
    <sheet xmlns:r="http://schemas.openxmlformats.org/officeDocument/2006/relationships" name="Derivative Instruments and Hedg" sheetId="21" state="visible" r:id="rId21"/>
    <sheet xmlns:r="http://schemas.openxmlformats.org/officeDocument/2006/relationships" name="Fair Value"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Investments in Unconsolidated_2" sheetId="26" state="visible" r:id="rId26"/>
    <sheet xmlns:r="http://schemas.openxmlformats.org/officeDocument/2006/relationships" name="Restructuring and Other Expen_2" sheetId="27" state="visible" r:id="rId27"/>
    <sheet xmlns:r="http://schemas.openxmlformats.org/officeDocument/2006/relationships" name="Other Comprehensive Income (Tab" sheetId="28" state="visible" r:id="rId28"/>
    <sheet xmlns:r="http://schemas.openxmlformats.org/officeDocument/2006/relationships" name="Changes in Equity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Segment Segment Operations (Tab" sheetId="32" state="visible" r:id="rId32"/>
    <sheet xmlns:r="http://schemas.openxmlformats.org/officeDocument/2006/relationships" name="Derivative Instruments and He_2" sheetId="33" state="visible" r:id="rId33"/>
    <sheet xmlns:r="http://schemas.openxmlformats.org/officeDocument/2006/relationships" name="Fair Value (Tables)" sheetId="34" state="visible" r:id="rId34"/>
    <sheet xmlns:r="http://schemas.openxmlformats.org/officeDocument/2006/relationships" name="Basis of Presentation - Additio" sheetId="35" state="visible" r:id="rId35"/>
    <sheet xmlns:r="http://schemas.openxmlformats.org/officeDocument/2006/relationships" name="Revenue Recognition - Cumulativ" sheetId="36" state="visible" r:id="rId36"/>
    <sheet xmlns:r="http://schemas.openxmlformats.org/officeDocument/2006/relationships" name="Revenue Recognition - Additiona" sheetId="37" state="visible" r:id="rId37"/>
    <sheet xmlns:r="http://schemas.openxmlformats.org/officeDocument/2006/relationships" name="Revenue Recognition - Additio_2" sheetId="38" state="visible" r:id="rId38"/>
    <sheet xmlns:r="http://schemas.openxmlformats.org/officeDocument/2006/relationships" name="Revenue Recognition - Revenue b" sheetId="39" state="visible" r:id="rId39"/>
    <sheet xmlns:r="http://schemas.openxmlformats.org/officeDocument/2006/relationships" name="Revenue Recognition - Schedule " sheetId="40" state="visible" r:id="rId40"/>
    <sheet xmlns:r="http://schemas.openxmlformats.org/officeDocument/2006/relationships" name="Investments in Unconsolidated_3" sheetId="41" state="visible" r:id="rId41"/>
    <sheet xmlns:r="http://schemas.openxmlformats.org/officeDocument/2006/relationships" name="Investments in Unconsolidated_4" sheetId="42" state="visible" r:id="rId42"/>
    <sheet xmlns:r="http://schemas.openxmlformats.org/officeDocument/2006/relationships" name="Impairment of Goodwill and Lo_2" sheetId="43" state="visible" r:id="rId43"/>
    <sheet xmlns:r="http://schemas.openxmlformats.org/officeDocument/2006/relationships" name="Restructuring and Other Expen_3" sheetId="44" state="visible" r:id="rId44"/>
    <sheet xmlns:r="http://schemas.openxmlformats.org/officeDocument/2006/relationships" name="Restructuring and Other Expen_4" sheetId="45" state="visible" r:id="rId45"/>
    <sheet xmlns:r="http://schemas.openxmlformats.org/officeDocument/2006/relationships" name="Guarantees - Additional Informa" sheetId="46" state="visible" r:id="rId46"/>
    <sheet xmlns:r="http://schemas.openxmlformats.org/officeDocument/2006/relationships" name="Debt and Receivables Securiti_2" sheetId="47" state="visible" r:id="rId47"/>
    <sheet xmlns:r="http://schemas.openxmlformats.org/officeDocument/2006/relationships" name="Other Comprehensive Income - Su" sheetId="48" state="visible" r:id="rId48"/>
    <sheet xmlns:r="http://schemas.openxmlformats.org/officeDocument/2006/relationships" name="Changes in Equity - Summary of " sheetId="49" state="visible" r:id="rId49"/>
    <sheet xmlns:r="http://schemas.openxmlformats.org/officeDocument/2006/relationships" name="Changes in Equity - Additional " sheetId="50" state="visible" r:id="rId50"/>
    <sheet xmlns:r="http://schemas.openxmlformats.org/officeDocument/2006/relationships" name="Changes in Equity - Summary o_2" sheetId="51" state="visible" r:id="rId51"/>
    <sheet xmlns:r="http://schemas.openxmlformats.org/officeDocument/2006/relationships" name="Stock-Based Compensation - Addi" sheetId="52" state="visible" r:id="rId52"/>
    <sheet xmlns:r="http://schemas.openxmlformats.org/officeDocument/2006/relationships" name="Stock-Based Compensation - Assu" sheetId="53" state="visible" r:id="rId53"/>
    <sheet xmlns:r="http://schemas.openxmlformats.org/officeDocument/2006/relationships" name="Stock-Based Compensation - Sche" sheetId="54" state="visible" r:id="rId54"/>
    <sheet xmlns:r="http://schemas.openxmlformats.org/officeDocument/2006/relationships" name="Income Taxes - Additional Infor" sheetId="55" state="visible" r:id="rId55"/>
    <sheet xmlns:r="http://schemas.openxmlformats.org/officeDocument/2006/relationships" name="Earnings Per Share - Computatio" sheetId="56" state="visible" r:id="rId56"/>
    <sheet xmlns:r="http://schemas.openxmlformats.org/officeDocument/2006/relationships" name="Earnings Per Share - Additional" sheetId="57" state="visible" r:id="rId57"/>
    <sheet xmlns:r="http://schemas.openxmlformats.org/officeDocument/2006/relationships" name="Segment Operations - Financial "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Fair Value - Schedule of Assets" sheetId="64" state="visible" r:id="rId64"/>
    <sheet xmlns:r="http://schemas.openxmlformats.org/officeDocument/2006/relationships" name="Fair Value - Additional Informa" sheetId="65" state="visible" r:id="rId65"/>
    <sheet xmlns:r="http://schemas.openxmlformats.org/officeDocument/2006/relationships" name="Fair Value - Assets Measured at" sheetId="66" state="visible" r:id="rId66"/>
    <sheet xmlns:r="http://schemas.openxmlformats.org/officeDocument/2006/relationships" name="Fair Value - Assets Measured _2"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550">
  <si>
    <t>Document and Entity Information - shares</t>
  </si>
  <si>
    <t>6 Months Ended</t>
  </si>
  <si>
    <t>Nov. 30, 2018</t>
  </si>
  <si>
    <t>Dec. 31, 2018</t>
  </si>
  <si>
    <t>Document And Entity Information [Abstract]</t>
  </si>
  <si>
    <t>Document Type</t>
  </si>
  <si>
    <t>10-Q</t>
  </si>
  <si>
    <t>Amendment Flag</t>
  </si>
  <si>
    <t>false</t>
  </si>
  <si>
    <t>Document Period End Date</t>
  </si>
  <si>
    <t>Nov. 30,
		2018</t>
  </si>
  <si>
    <t>Document Fiscal Year Focus</t>
  </si>
  <si>
    <t>Document Fiscal Period Focus</t>
  </si>
  <si>
    <t>Q2</t>
  </si>
  <si>
    <t>Trading Symbol</t>
  </si>
  <si>
    <t>WOR</t>
  </si>
  <si>
    <t>Entity Registrant Name</t>
  </si>
  <si>
    <t>WORTHINGTON INDUSTRIES INC</t>
  </si>
  <si>
    <t>Entity Central Index Key</t>
  </si>
  <si>
    <t>Current Fiscal Year End Date</t>
  </si>
  <si>
    <t>--05-31</t>
  </si>
  <si>
    <t>Entity Filer Category</t>
  </si>
  <si>
    <t>Large Accelerated Filer</t>
  </si>
  <si>
    <t>Entity Small Business</t>
  </si>
  <si>
    <t>Entity Emerging Growth Company</t>
  </si>
  <si>
    <t>Entity Common Stock, Shares Outstanding</t>
  </si>
  <si>
    <t>Consolidated Balance Sheets - USD ($) $ in Thousands</t>
  </si>
  <si>
    <t>May 31, 2018</t>
  </si>
  <si>
    <t>Current assets:</t>
  </si>
  <si>
    <t>Cash and cash equivalents</t>
  </si>
  <si>
    <t>Receivables, less allowances of $650 and $632 at November 30, 2018 and May 31, 2018, respectively</t>
  </si>
  <si>
    <t>Inventories:</t>
  </si>
  <si>
    <t>Raw materials</t>
  </si>
  <si>
    <t>Work in process</t>
  </si>
  <si>
    <t>Finished products</t>
  </si>
  <si>
    <t>Total inventories</t>
  </si>
  <si>
    <t>Income taxes receivable</t>
  </si>
  <si>
    <t>Assets held for sale</t>
  </si>
  <si>
    <t>Prepaid expenses and other current assets</t>
  </si>
  <si>
    <t>Total current assets</t>
  </si>
  <si>
    <t>Investments in unconsolidated affiliates</t>
  </si>
  <si>
    <t>Goodwill</t>
  </si>
  <si>
    <t>Other intangible assets, net of accumulated amortization of $82,659 and $74,922 at November 30, 2018 and May 31, 2018, respectively</t>
  </si>
  <si>
    <t>Other assets</t>
  </si>
  <si>
    <t>Property, plant and equipment:</t>
  </si>
  <si>
    <t>Land</t>
  </si>
  <si>
    <t>Buildings and improvements</t>
  </si>
  <si>
    <t>Machinery and equipment</t>
  </si>
  <si>
    <t>Construction in progress</t>
  </si>
  <si>
    <t>Total property, plant and equipment</t>
  </si>
  <si>
    <t>Less: accumulated depreciation</t>
  </si>
  <si>
    <t>Total property, plant and equipment, net</t>
  </si>
  <si>
    <t>Total assets</t>
  </si>
  <si>
    <t>Current liabilities:</t>
  </si>
  <si>
    <t>Accounts payable</t>
  </si>
  <si>
    <t>Accrued compensation, contributions to employee benefit plans and related taxes</t>
  </si>
  <si>
    <t>Dividends payable</t>
  </si>
  <si>
    <t>Other accrued items</t>
  </si>
  <si>
    <t>Income taxes payable</t>
  </si>
  <si>
    <t>Current maturities of long-term debt</t>
  </si>
  <si>
    <t>Total current liabilities</t>
  </si>
  <si>
    <t>Other liabilities</t>
  </si>
  <si>
    <t>Distributions in excess of investment in unconsolidated affiliate</t>
  </si>
  <si>
    <t>Long-term debt</t>
  </si>
  <si>
    <t>Deferred income taxes, net</t>
  </si>
  <si>
    <t>Total liabilities</t>
  </si>
  <si>
    <t>Shareholders' equity - controlling interest</t>
  </si>
  <si>
    <t>Noncontrolling interests</t>
  </si>
  <si>
    <t>Total equity</t>
  </si>
  <si>
    <t>Total liabilities and equity</t>
  </si>
  <si>
    <t>Consolidated Balance Sheets (Parenthetical) - USD ($) $ in Thousands</t>
  </si>
  <si>
    <t>Statement Of Financial Position [Abstract]</t>
  </si>
  <si>
    <t>Receivables, allowances</t>
  </si>
  <si>
    <t>Other intangible assets, accumulated amortization</t>
  </si>
  <si>
    <t>Consolidated Statements of Earnings - USD ($) shares in Thousands, $ in Thousands</t>
  </si>
  <si>
    <t>3 Months Ended</t>
  </si>
  <si>
    <t>Nov. 30, 2017</t>
  </si>
  <si>
    <t>Income Statement [Abstract]</t>
  </si>
  <si>
    <t>Net sales</t>
  </si>
  <si>
    <t>Cost of goods sold</t>
  </si>
  <si>
    <t>Gross margin</t>
  </si>
  <si>
    <t>Selling, general and administrative expense</t>
  </si>
  <si>
    <t>Impairment of goodwill and long-lived assets</t>
  </si>
  <si>
    <t>Restructuring and other expense (income), net</t>
  </si>
  <si>
    <t>Operating income</t>
  </si>
  <si>
    <t>Other income (expense):</t>
  </si>
  <si>
    <t>Miscellaneous income, net</t>
  </si>
  <si>
    <t>Interest expense</t>
  </si>
  <si>
    <t>Equity in net income of unconsolidated affiliates</t>
  </si>
  <si>
    <t>Earnings before income taxes</t>
  </si>
  <si>
    <t>Income tax expense</t>
  </si>
  <si>
    <t>Net earnings</t>
  </si>
  <si>
    <t>Net earnings attributable to noncontrolling interests</t>
  </si>
  <si>
    <t>Net earnings attributable to controlling interest</t>
  </si>
  <si>
    <t>Basic</t>
  </si>
  <si>
    <t>Average common shares outstanding</t>
  </si>
  <si>
    <t>Earnings per share attributable to controlling interest</t>
  </si>
  <si>
    <t>Diluted</t>
  </si>
  <si>
    <t>Common shares outstanding at end of period</t>
  </si>
  <si>
    <t>Cash dividends declared per share</t>
  </si>
  <si>
    <t>Consolidated Statements of Comprehensive Income - USD ($) $ in Thousands</t>
  </si>
  <si>
    <t>Statement Of Income And Comprehensive Income [Abstract]</t>
  </si>
  <si>
    <t>Other comprehensive income (loss):</t>
  </si>
  <si>
    <t>Foreign currency translation</t>
  </si>
  <si>
    <t>Pension liability adjustment, net of tax</t>
  </si>
  <si>
    <t>Cash flow hedges, net of tax</t>
  </si>
  <si>
    <t>Other comprehensive income (loss)</t>
  </si>
  <si>
    <t>Comprehensive income</t>
  </si>
  <si>
    <t>Comprehensive income attributable to noncontrolling interests</t>
  </si>
  <si>
    <t>Comprehensive income attributable to controlling interest</t>
  </si>
  <si>
    <t>Consolidated Statements of Cash Flows - USD ($) $ in Thousands</t>
  </si>
  <si>
    <t>Operating activities:</t>
  </si>
  <si>
    <t>Adjustments to reconcile net earnings to net cash provided by operating activities:</t>
  </si>
  <si>
    <t>Depreciation and amortization</t>
  </si>
  <si>
    <t>Provision for (benefit from) deferred income taxes</t>
  </si>
  <si>
    <t>Bad debt (income) expense</t>
  </si>
  <si>
    <t>Equity in net income of unconsolidated affiliates, net of distributions</t>
  </si>
  <si>
    <t>Net (gain) loss on assets</t>
  </si>
  <si>
    <t>Stock-based compensation</t>
  </si>
  <si>
    <t>Changes in assets and liabilities, net of impact of acquisitions:</t>
  </si>
  <si>
    <t>Receivables</t>
  </si>
  <si>
    <t>Inventories</t>
  </si>
  <si>
    <t>Accounts payable and accrued expenses</t>
  </si>
  <si>
    <t>Net cash provided by operating activities</t>
  </si>
  <si>
    <t>Investing activities:</t>
  </si>
  <si>
    <t>Investment in property, plant and equipment</t>
  </si>
  <si>
    <t>Acquisitions, net of cash acquired</t>
  </si>
  <si>
    <t>Distributions from unconsolidated affiliates</t>
  </si>
  <si>
    <t>Proceeds from sale of assets</t>
  </si>
  <si>
    <t>Net cash provided (used) by investing activities</t>
  </si>
  <si>
    <t>Financing activities:</t>
  </si>
  <si>
    <t>Net proceeds from short-term borrowings, net of issuance costs</t>
  </si>
  <si>
    <t>Proceeds from long-term debt, net of issuance costs</t>
  </si>
  <si>
    <t>Principal payments on long-term debt</t>
  </si>
  <si>
    <t>Payments for issuance of common shares, net of tax withholdings</t>
  </si>
  <si>
    <t>Payments to noncontrolling interests</t>
  </si>
  <si>
    <t>Repurchase of common shares</t>
  </si>
  <si>
    <t>Dividends paid</t>
  </si>
  <si>
    <t>Net cash provided (used) by financing activities</t>
  </si>
  <si>
    <t>Decrease in cash and cash equivalents</t>
  </si>
  <si>
    <t>Cash and cash equivalents at beginning of period</t>
  </si>
  <si>
    <t>Cash and cash equivalents at end of period</t>
  </si>
  <si>
    <t>Basis of Presentation</t>
  </si>
  <si>
    <t>Accounting Policies [Abstract]</t>
  </si>
  <si>
    <t xml:space="preserve">NOTE A – Basis of Presentation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are eliminated. The Company owns controlling interests in the following three joint ventures: Spartan Steel Coating, LLC (“Spartan”) (52%), TWB Company, L.L.C. (“TWB”) (55%), and Worthington Specialty Processing (“WSP”) (51%). These joint ventures are consolidated with the equity owned by the other joint venture members shown as noncontrolling interests in our consolidated balance sheets, and their portions of net earnings and other comprehensive income (“OCI”) shown as net earnings or comprehensive income attributable to noncontrolling interests in our consolidated statements of earnings and consolidated statements of comprehensive income, respectively. These unaudited consolidated financial statements have been prepared in accordance with accounting principles generally accepted in the United States of America (“U.S. GAAP”) for interim financial information and with the instructions to Form 10-Q and Article 10 of Regulation S-X of the United States Securities and Exchange Commission (the “SEC”). Accordingly, they do not include all of the information and notes required by U.S. GAAP for complete financial statements. In the opinion of management, all adjustments, which are of a normal and recurring nature except those which have been disclosed elsewhere in this Quarterly Report on Form 10-Q, necessary for a fair presentation of the consolidated financial statements for these interim periods, have been included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Recently Adopted Accounting Standards On June 1, 2018, the Company adopted new accounting guidance that replaces most existing revenue recognition guidance under U.S. GAAP. See “NOTE B – Revenue Recognition” for further explanation related to this adoption, including newly required disclosures. In August 2018, the SEC adopted the final rule under SEC Release No. 33-10532; 34-83875, “Disclosure Update and Simplification,” adopting amendments to certain disclosure requirements that were redundant, duplicative, overlapping, outdated or superseded, in light of other SEC disclosure requirements, GAAP or changes in the information environment. In addition, the amendments expanded the disclosure requirements relating to the analysis of shareholders’ equity for interim financial statements. Under the amendments, an analysis of the changes in each caption of shareholders’ equity and noncontrolling interests presented in the balance sheet must be provided in a note or separate statement. The analysis shall present a reconciliation of the beginning balance to the ending balance of each period for which a statement of earnings is required to be filed. The final rule was effective on November 5, 2018. The Company adopted the final rule effective for the second quarter of fiscal 2019. The adoption of the final rule did not have a significant impact on the Company’s consolidated financial position or results of operations. See “NOTE J – Changes in Equity” for the newly required disclosures related to this adoption. Recently Issued Accounting Standards In February 2016, new accounting guidance was issued that replaces most existing lease accounting guidance under U.S. GAAP. Among other changes, the new accounting guidance requires that leased assets and liabilities be recognized on the balance sheet by lessees for those leases classified as operating leases under previous accounting guidance. The new accounting guidance is effective for fiscal years beginning after December 15, 2018, including interim periods within those fiscal years. Early adoption is permitted, and the change is to be applied using a modified retrospective approach as of the beginning of the earliest period presented. In July 2018, the FASB issued additional accounting standard updates clarifying certain provisions, as well as providing for a second transition method allowing entities to initially apply the standard at the adoption date and recognize a cumulative-effect adjustment to the opening balance sheet of retained earnings. The scoping and diagnostic phases of the implementation of this new accounting guidance are in process, including gathering, documenting and analyzing lease agreements subject to the new accounting guidance. While we are in the process of evaluating the effect this new accounting guidance will have on the presentation of our consolidated financial statements and related disclosures, the adoption is anticipated to have a material impact on the Company’s consolidated balance sheets with the addition of right-of-use assets, offset by the associated liabilities. In June 2016, amended accounting guidance was issued related to the measurement of credit losses on financial instruments. The amended accounting guidance changes the impairment model for most financial assets to require measurement and recognition of expected credit losses for financial assets held. The amended accounting guidance is effective for fiscal years beginning after December 15, 2019, including interim periods within those fiscal years. We are in the process of evaluating the effect this amended accounting guidance will have on our consolidated In August 2017, amended accounting guidance was issued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amended accounting guidance is effective for fiscal years beginning after December 15, 2018, including interim periods within those fiscal years. It is to be applied using a modified retrospective transition approach for cash flow and net investment hedges existing at the date of adoption. The presentation and disclosure guidance is only required prospectively. </t>
  </si>
  <si>
    <t>Revenue Recognition</t>
  </si>
  <si>
    <t>Revenue From Contract With Customer [Abstract]</t>
  </si>
  <si>
    <t>NOTE B – Revenue Recognition Through the fiscal year ended May 31, 2018, in accordance with our historical accounting policies for revenue recognition, we recognized revenue upon transfer of title and risk of loss, or in the case of toll processing revenue, upon delivery of the goods, provided persuasive evidence of an arrangement existed, pricing was fixed or determinable and collectability was reasonably assured. Through charges to net sales, provisions were made for returns &amp; allowances, customer rebates and sales discounts based on past experience, specific agreements, and anticipated levels of customer activity. On June 1, 2018, we adopted new accounting guidance that replaces most existing revenue recognition accounting guidance under U.S. GAAP, Accounting Standards Update 2014-09, Revenue from Contracts with Customers (Topic 606) The following table outlines the cumulative effect of adopting the new revenue recognition guidance:
(in thousands)
May 31, 2018 (As Reported)
Cumulative Effect of Topic 606 Adoption
June 1, 2018 (As Adjusted)
Consolidated Balance Sheet Assets
Receivables
$
572,689
$
4,706
$
577,395
Total inventories
454,027
(3,452
)
450,575
Prepaid expenses and other current assets
60,134
944
61,078
Liabilities and Equity
Deferred income taxes, net
60,188
454
60,642
Retained earnings
637,757
1,174
638,931
Noncontrolling interests
117,606
570
118,176
Under the new accounting guidance, we recognize revenue upon transfer of control of promised goods or services to customers in an amount that reflects the consideration we expect to receive for those goods or services, including any variable consideration Shipping and handling costs charged to customers are treated as fulfillment activities and are recorded in both net sales and cost of goods sold at the time control is transferred to the customer. Due to the short-term nature of our contracts with customers, we have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When we satisfy (or partially satisfy) a performance obligation, prior to being able to invoice the customer, we recognize an unbilled receivable when the right to consideration is unconditional and a contract asset when the right to consideration is conditional. Unbilled receivables and contract assets are included in receivables and prepaid and other current assets, respectively, on the consolidated balance sheets. Additionally, we do not maintain contract liability balances, as performance obligations are satisfied prior to customer payment for product. Payments from customers are generally due within 30 to 60 days of invoicing, which generally occurs upon shipment or delivery of the goods. Taxes assessed by a governmental authority that are both imposed on and concurrent with a specific revenue-producing transaction, that we collect from a customer, are excluded from revenue. Certain contracts with customers include warranties associated with the delivered goods or services. These warranties are not considered to be separate performance obligations, and accordingly, we record an estimated liability for potential warranty costs as the goods or services are transferred. With the exception of the toll processing revenue stream and certain contracts within the oil &amp; gas equipment revenue stream, we recognize revenue at the point in time the performance obligation is satisfied and control of the product is transferred to the customer upon shipment or delivery. Generally, we receive and acknowledge purchase orders from our customers, which define the quantity, pricing, payment and other applicable terms and conditions. In some cases, we receive a blanket purchase order from our customers, which includes pricing, payment and other terms and conditions, with quantities defined at the time each customer subsequently issues periodic releases against the blanket purchase order. For the toll processing revenue stream and certain contracts within the oil &amp; gas equipment revenue stream, we recognize revenue over time. Revenue is primarily measured using the cost-to-cost method, which we believe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We have elected to not disclose the value of unsatisfied performance obligations for contracts with an original expected duration of one year or less. Certain contracts contain variable consideration, which is not constrained, and primarily include estimated sales returns, customer rebates, and sales discounts which are recorded on an expected value basis. These estimates are based on historical returns, analysis of credit memo data and other known factors. We account for rebates by recording reductions to revenue for rebates in the same period the related revenue is recorded. The amount of these reductions is based upon the terms agreed to with the customer. We do not exercise significant judgments in determining the timing of satisfaction of performance obligations or the transaction price. The following tables summarize net sales by product class and by timing of revenue recognition for the three month and six month periods ended November 30, 2018:
(in thousands)
Reportable Segments
Three months ended November 30, 2018
Steel Processing
Pressure Cylinders
Engineered Cabs
Other
Total
Product class:
Steel Processing
Direct
$
602,010
$
-
$
-
$
-
$
602,010
Toll
33,033
-
-
-
33,033
Pressure Cylinders
Industrial products
-
152,018
-
-
152,018
Consumer products
-
117,194
-
-
117,194
Oil &amp; gas equipment
-
25,235
-
-
25,235
Engineered Cabs
-
-
28,729
-
28,729
Other
-
-
-
7
7
Total
$
635,043
$
294,447
$
28,729
$
7
$
958,226
Timing of revenue recognition:
Goods transferred at a point in time
$
602,010
$
276,965
$
28,729
$
7
$
907,711
Goods and services transferred over time
33,033
17,482
-
-
50,515
Total
$
635,043
$
294,447
$
28,729
$
7
$
958,226
(in thousands)
Reportable Segments
Six months ended November 30, 2018
Steel Processing
Pressure Cylinders
Engineered Cabs
Other
Total
Product class:
Steel Processing
Direct
$
1,228,872
$
-
$
-
$
-
$
1,228,872
Toll
66,658
-
-
-
66,658
Pressure Cylinders
Industrial products
-
304,865
-
-
304,865
Consumer products
-
234,017
-
-
234,017
Oil &amp; gas equipment
-
55,918
-
-
55,918
Engineered Cabs
-
-
55,981
-
55,981
Other
-
-
-
22
22
Total
$
1,295,530
$
594,800
$
55,981
$
22
$
1,946,333
Timing of revenue recognition:
Goods transferred at a point in time
$
1,228,872
$
565,999
$
55,981
$
22
$
1,850,874
Goods and services transferred over time
66,658
28,801
-
-
95,459
Total
$
1,295,530
$
594,800
$
55,981
$
22
$
1,946,333
The following tables show the adjustments that would be required to be made to our fiscal 2019 consolidated financial statements
November 30, 2018
(in thousands)
As Currently Reported
Topic 606 Adjustments
Balances Without Adoption of Topic 606
Consolidated Balance Sheet Assets
Receivables
$
518,006
$
(4,750
)
$
513,256
Total inventories
488,742
6,376
495,118
Prepaid expenses and other current assets
62,367
(4,556
)
57,811
Liabilities and Equity
Income taxes payable
1,276
(106
)
1,170
Deferred income taxes, net
81,001
(454
)
80,547
Shareholders' equity - controlling interest
868,672
(1,753
)
866,919
Noncontrolling interests
117,583
(617
)
116,966
Three months ended November 30, 2018
Six months ended November 30, 2018
(in thousands)
As Currently Reported
Topic 606 Adjustments
Balances Without Adoption of Topic 606
As Currently Reported
Topic 606 Adjustments
Balances Without Adoption of Topic 606
Consolidated Statement of Earnings
Net sales
$
958,226
$
(2,793
)
$
955,433
$
1,946,333
$
(3,656
)
$
1,942,677
Cost of goods sold
837,292
2,320
839,612
1,682,402
2,924
1,685,326
Income tax expense
11,119
110
11,229
25,617
106
25,723
Net earnings
37,792
(363
)
37,429
94,750
(626
)
94,124
Net earnings attributable to noncontrolling interests
3,790
(24
)
3,766
5,806
(48
)
5,758
Net earnings attributable to controlling interest
34,002
(339
)
33,663
88,944
(578
)
88,366</t>
  </si>
  <si>
    <t>Investments in Unconsolidated Affiliates</t>
  </si>
  <si>
    <t>Equity Method Investments And Joint Ventures [Abstract]</t>
  </si>
  <si>
    <t xml:space="preserve">NOTE C – Investments in Unconsolidated Affiliates Investments in affiliated companies that we do not control, either through majority ownership or otherwise, are accounted for using the equity method. These include ArtiFlex Manufacturing, LLC (“ArtiFlex”) (50%), Clarkwestern Dietrich Building Systems LLC (“ClarkDietrich”) (25%), Samuel Steel Pickling Company (31.25%), Serviacero Planos, S. de R. L. de C.V. (“Serviacero Worthington”) (50%), Worthington Armstrong Venture (“WAVE”) (50%), and Zhejiang Nisshin Worthington Precision Specialty Steel Co., Ltd. (10%). We received distributions from unconsolidated affiliates totaling $110,459,000 during the six months ended November 30, 2018, including $60,000,000 of one-time special distributions from WAVE, comprised of $35,000,000 related to the pending sale of the international operations and $25,000,000 in connection with a financing transaction. We have received cumulative distributions from WAVE in excess of our investment balance, which resulted in an amount recorded within other liabilities on our consolidated balance sheets of $122,806,000 at November 30, 2018. In accordance with the applicable accounting guidance, we reclassified the negative investment balance to the liabilities section of our consolidated balance sheet. We will continue to record our equity in the net income of WAVE as a debit to the investment account, and if the investment balance becomes positive, it will again be shown as an asset on our consolidated balance sheet. If it becomes probable that any excess distribution may not be returned (upon joint venture liquidation or otherwise), we will recognize any negative investment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received, less distributions received in prior periods that were determined to be returns of investment, exceed our portion of the cumulative equity in the net earnings of the joint venture, in which case the excess distributions are deemed to be returns of the investment and are classified as investing activities in our consolidated statements of cash flows. We received excess distributions from WAVE of $55,201,000 during the six months ended November 30, 2018. The following tables summarize combined financial information for our unconsolidated affiliates as of the dates, and for the periods presented:
November 30,
May 31,
(in thousands)
2018
2018
Cash
$
35,079
$
52,812
Other current assets
625,214
590,578
Current assets for discontinued operations
35,390
37,640
Noncurrent assets
364,305
358,927
Total assets
$
1,059,988
$
1,039,957
Current liabilities
256,608
166,493
Current liabilities for discontinued operations
8,884
7,142
Short-term borrowings
38,366
26,599
Current maturities of long-term debt
8,173
23,243
Long-term debt
323,598
259,588
Other noncurrent liabilities
17,452
17,536
Equity
406,907
539,356
Total liabilities and equity
$
1,059,988
$
1,039,957
Three Months Ended November 30,
Six Months Ended November 30,
(in thousands)
2018
2017
2018
2017
Net sales
$
480,716
$
412,617
$
979,261
$
855,241
Gross margin
75,515
71,122
179,327
157,357
Operating income
44,592
34,604
116,968
91,767
Depreciation and amortization
6,581
5,935
13,058
13,128
Interest expense
3,382
2,461
6,307
4,953
Income tax expense
3,568
1,816
8,093
3,164
Net earnings from continuing operations
36,523
31,893
101,417
82,937
Net earnings (loss) from discontinued operations
2,028
(1,703
)
3,712
(273
)
Net earnings
38,551
30,190
105,129
82,664
The amounts presented within the discontinued operations captions in the tables above reflect the international operations of our WAVE joint venture, which are being sold as part of a broader transaction between the joint venture partner, Armstrong World Industries, Inc. (“AWI”), and Knauf Group, a family-owned manufacturer of building materials headquartered in Germany. WAVE’s portion of the total sales proceeds is expected to be approximately $90,000,000. The transaction is subject to regulatory approvals and other customary closing conditions. During the first quarter of fiscal 2019, the parties agreed to extend the date by which certain competition clearance conditions were to be satisfied per the original purchase agreement. In exchange, Knauf Group irrevocably agreed to fund the purchase price which was received by AWI in two distributions, the first on August 1, 2018, and the balance on September 15, 2018. In September 2018, we received a cash distribution of $35,000,000 from WAVE related to the pending sale of the international operations. Despite receiving the sales proceeds, there has been no change in control of the international operations, therefore, the gain or loss to be realized from this transaction has not been reflected in WAVE’s statement of earnings. We expect to receive total proceeds of approximately $45,000,000 in connection with the sale transaction. </t>
  </si>
  <si>
    <t>Impairment of Goodwill and Long-Lived Assets</t>
  </si>
  <si>
    <t>Goodwill And Intangible Assets Disclosure [Abstract]</t>
  </si>
  <si>
    <t>NOTE D – Impairment of Goodwill and Long-Lived Assets During the first quarter of fiscal 2019, changes in the facts and circumstances related to the planned sale of our cryogenics business in Turkey, Worthington Aritas, resulted in our lowering the estimate of fair value less cost to sell to $7,000,000 which generated an impairment charge of $2,381,000. Fair value was determined using observable (Level 2) inputs. During the second quarter of fiscal 2019, we began to explore strategic alternatives related to the cryoscience business within Pressure Cylinders, which was considered to be an impairment indicator. The required impairment test indicated that the current estimate of the undiscounted future cash flows exceeded the carrying amount of approximately $34,000,000. However, it is reasonably possible any change in the estimated future cash flows may result in an impairment.</t>
  </si>
  <si>
    <t>Restructuring and Other Expense (Income), Net</t>
  </si>
  <si>
    <t>Restructuring And Related Activities [Abstract]</t>
  </si>
  <si>
    <t xml:space="preserve">NOTE E – Restructuring and Other Expense (Income), Net We consider restructuring activities to be programs whereby we fundamentally change our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A progression of the liabilities associated with our restructuring activities, combined with a reconciliation to the restructuring and other income, net financial statement caption, in our consolidated statement of earnings is summarized below for the period presented:
Balance, as of
Expense
Balance, as of
(in thousands)
May 31, 2018
(income)
Payments
Adjustments
November 30, 2018
Early retirement and severance
$
1,116
$
1,155
$
(1,257
)
$
(61
)
$
953
Facility exit and other costs
-
273
(231
)
8
50
$
1,116
1,428
$
(1,488
)
$
(53
)
$
1,003
Net gain on sale of assets
(1,962
)
Restructuring and other income, net
$
(534
)
Severance and facility exit costs in the table above resulted primarily from activities related to the ongoing consolidation of the Company’s industrial gas operations in Portugal following the acquisition of AMTROL in fiscal 2018. During the six months ended November 30, 2018, the Company also completed the sale of two oil &amp; gas manufacturing facilities resulting in a net gain of $1,962,000. The total liability associated with our restructuring activities as of November 30, 2018 is expected to be paid in the next twelve months. </t>
  </si>
  <si>
    <t>Contingent Liabilities and Commitments</t>
  </si>
  <si>
    <t>Commitments And Contingencies Disclosure [Abstract]</t>
  </si>
  <si>
    <t>NOTE F – Contingent Liabilities and Commitment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t>
  </si>
  <si>
    <t>Guarantees</t>
  </si>
  <si>
    <t>Guarantees And Product Warranties [Abstract]</t>
  </si>
  <si>
    <t>NOTE G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s of November 30, 2018, we were party to an operating lease for an aircraft in which we have guaranteed a residual value at the termination of the lease. The maximum obligation under the terms of this guarantee was approximately $7,881,000 at November 30, 2018. Based on current facts and circumstances, we have estimated the likelihood of payment pursuant to this guarantee is not probable and, therefore, no amount has been recognized in our consolidated financial statements. We also had in place $13,145,000 of outstanding stand-by letters of credit issued to third-party service providers at November 30, 2018. No amounts were drawn against them at November 30, 2018.</t>
  </si>
  <si>
    <t>Debt and Receivables Securitization</t>
  </si>
  <si>
    <t>Debt Disclosure [Abstract]</t>
  </si>
  <si>
    <t>NOTE H – Debt and Receivables Securitization We maintain a $500,000,000 multi-year revolving credit facility (the “Credit Facility”) with a group of lenders which matures in February 2023. Borrowings under the Credit Facility have maturities of up to one year. We have the option to borrow at rates equal to an applicable margin over the LIBOR, Prime Rate or Overnight Bank Funding Rate. The applicable margin is determined by our credit rating. There were no borrowings outstanding under the Credit Facility at November 30, 2018. As discussed in “ we provided $13,145,000 in letters of credit for third-party beneficiaries as of November 30, 2018. While not drawn against at November 30, 2018, $450,000 of these letters of credit were issued against availability under the Credit Facility, leaving $499,550,000 available at November 30, 2018. We also maintain a $50,000,000 revolving trade accounts receivable securitization facility (the “AR Facility”) which matures in January 2019. We are in the process of renewing the AR Facility for a term of one year, with an anticipated closing date of January 15, 2019. Pursuant to the terms of the AR Facility, certain of our subsidiaries sell their accounts receivable without recourse, on a revolving basis, to Worthington Receivables Corporation (“WRC”), a wholly-owned, consolidated, bankruptcy-remote subsidiary. In turn, WRC may sell without recourse, on a revolving basis, up to $50,000,000 of undivided ownership interests in this pool of accounts receivable to a third-party bank. We retain an undivided interest in this pool and are subject to risk of loss based on the collectability of the receivables from this retained interest. Because the amount eligible to be sold excludes receivables more than 90 days past due, receivables offset by an allowance for doubtful accounts due to bankruptcy or other cause, concentrations over certain limits with specific customers and certain reserve amounts, we believe additional risk of loss is minimal. As of November 30, 2018, no undivided ownership interests in this pool of accounts receivable had been sold.</t>
  </si>
  <si>
    <t>Other Comprehensive Income</t>
  </si>
  <si>
    <t>Equity [Abstract]</t>
  </si>
  <si>
    <t>NOTE I – Other Comprehensive Income The following table summarizes the tax effects on each component of OCI for the three months ended November 30:
Three months ended November 30,
2018
2017
Before-Tax
Tax
Net-of-Tax
Before-Tax
Tax
Net-of-Tax
(in thousands)
Foreign currency translation
$
(6,638
)
$
-
$
(6,638
)
$
1,511
$
-
$
1,511
Pension liability adjustment
-
-
-
-
-
-
Cash flow hedges
(6,066
)
1,404
(4,662
)
(3,495
)
1,285
(2,210
)
Other comprehensive loss
$
(12,704
)
$
1,404
$
(11,300
)
$
(1,984
)
$
1,285
$
(699
) The following table summarizes the tax effects on each component of OCI for the six months ended November 30:
Six months ended November 30,
2018
2017
Before-Tax
Tax
Net-of-Tax
Before-Tax
Tax
Net-of-Tax
(in thousands)
Foreign currency translation
$
(10,333
)
$
-
$
(10,333
)
$
17,383
$
-
$
17,383
Pension liability adjustment
-
(97
)
(97
)
-
(6
)
(6
)
Cash flow hedges
(8,593
)
1,961
(6,632
)
(502
)
179
(323
)
Other comprehensive income (loss)
$
(18,926
)
$
1,864
$
(17,062
)
$
16,881
$
173
$
17,054</t>
  </si>
  <si>
    <t>Changes in Equity</t>
  </si>
  <si>
    <t>NOTE J – Changes in Equity The following tables summarize the changes in equity by component and in total for the periods presented:
Controlling Interest
Accumulated
Other
Additional
Comprehensive
Non-
Paid-in
Loss,
Retained
controlling
(in thousands)
Capital
Net of Tax
Earnings
Total
Interests
Total
Balance at May 31, 2018
$
295,592
$
(14,580
)
$
637,757
$
918,769
$
117,606
$
1,036,375
Net earnings
-
-
54,942
54,942
2,016
56,958
Other comprehensive loss
-
(5,745
)
-
(5,745
)
(17
)
(5,762
)
Common shares issued, net of withholding tax
(4,091
)
-
-
(4,091
)
-
(4,091
)
Common shares in NQ plans
152
-
-
152
-
152
Stock-based compensation
4,838
-
-
4,838
-
4,838
ASC 606 transition adjustment
-
-
1,174
1,174
570
1,744
Purchases and retirement of common shares
(4,003
)
-
(32,849
)
(36,852
)
-
(36,852
)
Cash dividends declared
-
-
(13,668
)
(13,668
)
-
(13,668
)
Dividends to noncontrolling interest
-
-
-
-
(2,320
)
(2,320
)
Balance at August 31, 2018
$
292,488
$
(20,325
)
$
647,356
$
919,519
$
117,855
$
1,037,374
Net earnings
-
-
34,002
34,002
3,790
37,792
Other comprehensive loss
-
(11,245
)
-
(11,245
)
(55
)
(11,300
)
Common shares issued, net of withholding tax
(658
)
-
-
(658
)
-
(658
)
Common shares in NQ plans
306
-
-
306
-
306
Stock-based compensation
3,730
-
-
3,730
-
3,730
Purchases and retirement of common shares
(7,540
)
-
(56,041
)
(63,581
)
-
(63,581
)
Cash dividends declared
-
-
(13,401
)
(13,401
)
-
(13,401
)
Dividends to noncontrolling interest
-
-
-
-
(4,007
)
(4,007
)
Balance at November 30, 2018
$
288,326
$
(31,570
)
$
611,916
$
868,672
$
117,583
$
986,255
Controlling Interest
Accumulated
Other
Additional
Comprehensive
Non-
Paid-in
Loss,
Retained
controlling
(in thousands)
Capital
Net of Tax
Earnings
Total
Interests
Total
Balance at May 31, 2017
$
303,391
$
(27,775
)
$
676,019
$
951,635
$
122,294
$
1,073,929
Net earnings
-
-
45,534
45,534
2,540
48,074
Other comprehensive income
-
17,314
-
17,314
439
17,753
Common shares issued, net of withholding tax
(3,274
)
-
-
(3,274
)
-
(3,274
)
Common shares in NQ plans
536
-
-
536
-
536
Stock-based compensation
4,822
-
-
4,822
-
4,822
Purchases and retirement of common shares
(4,235
)
-
(40,841
)
(45,076
)
-
(45,076
)
Cash dividends declared
-
-
(13,317
)
(13,317
)
-
(13,317
)
Dividends to noncontrolling interest
-
-
-
-
(720
)
(720
)
Balance at August 31, 2017
$
301,240
$
(10,461
)
$
667,395
$
958,174
$
124,553
$
1,082,727
Net earnings
-
-
39,403
39,403
2,219
41,622
Other comprehensive loss
-
(619
)
-
(619
)
(80
)
(699
)
Common shares issued, net of withholding tax
(722
)
-
-
(722
)
-
(722
)
Common shares in NQ plans
350
-
-
350
-
350
Stock-based compensation
3,169
-
-
3,169
-
3,169
Purchases and retirement of common shares
(7,245
)
-
(60,203
)
(67,448
)
-
(67,448
)
Cash dividends declared
-
-
(13,020
)
(13,020
)
-
(13,020
)
Dividends to noncontrolling interest
-
-
-
-
(3,196
)
(3,196
)
Balance at November 30, 2017
$
296,792
$
(11,080
)
$
633,575
$
919,287
$
123,496
$
1,042,783
Of the 6,828,855 common shares of Worthington Industries, Inc. authorized for repurchase by our Board of Directors on September 27, 2017, 4,200,000 remained available for repurchase at November 30, 2018. During the first six months of fiscal 2019, we repurchased 2,300,000 common shares for $100,433,000. The following table summarizes the changes in accumulated other comprehensive loss for the period presented:
Accumulated
Foreign
Pension
Other
Currency
Liability
Cash Flow
Comprehensive
Translation
Adjustment
Hedges
Loss
(in thousands)
Balance as of May 31, 2018
$
(4,987
)
$
(16,071
)
$
6,478
$
(14,580
)
Other comprehensive loss before reclassifications
(10,261
)
-
(4,530
)
(14,791
)
Reclassification adjustments to income (a)
-
-
(4,063
)
(4,063
)
Income taxes
-
(97
)
1,961
1,864
Balance as of November 30, 2018
$
(15,248
)
$
(16,168
)
$
(154
)
$
(31,570
)
(a)
The statement of earnings classification of amounts reclassified to income for cash flow hedges is disclosed in “NOTE O – Derivative Instruments and Hedging Activities.”</t>
  </si>
  <si>
    <t>Stock-Based Compensation</t>
  </si>
  <si>
    <t>Disclosure Of Compensation Related Costs Sharebased Payments [Abstract]</t>
  </si>
  <si>
    <t>NOTE K – Stock-Based Compensation Non-Qualified Stock Options During the six months ended November 30, 2018, we granted non-qualified stock options covering a total of 95,600 common shares under our stock-based compensation plans. The weighted average option price of $42.86 per share was equal to the market price of the underlying common shares at the grant date. The fair value of these stock options, based on the Black-Scholes option-pricing model, calculated at the grant date, was $12.55 per share. The calculated pre-tax stock-based compensation expense for these stock options is $1,200,000 and will be recognized on a straight-line basis over the three-year vesting period, net of any forfeitures. The following assumptions were used to value these stock options:
Dividend yield
2.01% - 2.16%
Expected volatility
33.04% - 33.60%
Risk-free interest rate
2.77% - 2.96%
Expected term (years)
6.0
Expected volatility is based on the historical volatility of our common shares and the risk-free interest rate is based on the U.S. Treasury strip rate for the expected term of the stock options. The expected term was developed using historical exercise experience. Service-Based Restricted Common Shares During the six months ended November 30, 2018 Market-Based Restricted Common Shares On September 28, 2018, we granted an aggregate of 225,000 restricted common shares to two key employees under our stock-based compensation plans. Vesting of these restricted common share awards is contingent upon the price of our common shares reaching $65.00 per share and remaining at or above that price for 90 consecutive days during the five-year period following the date of grant and the completion of a five-year service vesting period. The grant-date fair value of these restricted common shares, as determined by a Monte Carlo simulation model, was $23.38 per share. The following assumptions were used to determine the grant-date fair value and the derived service period for these restricted common shares:
Dividend yield
2.16
%
Expected volatility
33.60
%
Risk-free interest rate
2.96
% The calculated pre-tax stock-based compensation expense for these restricted common shares is $5,261,000 and will be recognized on a straight-line basis over the five-year service vesting period, net of any forfeitures. Performance Share Awards We have awarded performance shares to certain key employees under our stock-based compensation plans. These performance shares are earned based on the level of achievement with respect to corporate targets for cumulative corporate economic value added, earnings per share growth and, in the case of business unit executives, business unit operating income targets for the three-year periods ending May 31, 2019, 2020 and 2021. These performance share awards will be paid, to the extent earned, in common shares of the Company in the fiscal quarter following the end of the applicable three-year performance period. The fair values of our performance shares are determined by the closing market prices of the underlying common shares at the respective grant dates of the performance shares and the pre-tax stock-based compensation expense is based on our periodic assessment of the probability of the targets being achieved and our estimate of the number of common shares that will ultimately be issued. During the six months ended November 30, 2018</t>
  </si>
  <si>
    <t>Income Taxes</t>
  </si>
  <si>
    <t>Income Tax Disclosure [Abstract]</t>
  </si>
  <si>
    <t xml:space="preserve">NOTE L – Income Taxes Income tax expense for the six On December 22, 2017, the U.S. government enacted tax reform, the Tax Cuts and Jobs Act (the “TCJA”), which made comprehensive changes to U.S. federal income tax laws by moving from a global to a modified territorial tax regime. The TCJA lowered the U.S. corporate income tax rate from 35% to 21% in calendar year 2018 along with the elimination of certain deductions and credits, and a one-time “deemed repatriation” of accumulated foreign earnings. We recognized a provisional income tax benefit of $38,200,000 related to the re-measurement of deferred tax assets and liabilities and a provisional income tax expense of $6,900,000 for the one-time mandatory deemed repatriation tax during fiscal 2018. During the second quarter of fiscal 2019, we finalized the accounting for the TCJA and for the six months ended November 30, 2018, we made no material adjustments to these provisional amounts. </t>
  </si>
  <si>
    <t>Earnings per Share</t>
  </si>
  <si>
    <t>Earnings Per Share [Abstract]</t>
  </si>
  <si>
    <t>NOTE M – Earnings per Share The following table sets forth the computation of basic and diluted earnings per share attributable to controlling interest for the periods presented:
Three Months Ended November 30,
Six Months Ended November 30,
(in thousands, except per share amounts)
2018
2017
2018
2017
Numerator (basic &amp; diluted):
Net earnings attributable to controlling interest -
income available to common shareholders
$
34,002
$
39,403
$
88,944
$
84,937
Denominator:
Denominator for basic earnings per share attributable to
controlling interest - weighted average common shares
57,716
61,503
58,226
61,976
Effect of dilutive securities
1,622
1,965
1,787
2,068
Denominator for diluted earnings per share attributable to
controlling interest - adjusted weighted average common shares
59,338
63,468
60,013
64,044
Basic earnings per share attributable to controlling interest
$
0.59
$
0.64
$
1.53
$
1.37
Diluted earnings per share attributable to controlling interest
$
0.57
$
0.62
$
1.48
$
1.33
Stock options covering 223,372 and 195,774 common shares for the three months ended November 30, 2018 and 2017, respectively, and 152,256 and 76,605 common shares for the six months ended November 30, 2018 and 2017, respectively, have been excluded from the computation of diluted earnings per share because the effect of their inclusion would have been “anti-dilutive” for those periods.</t>
  </si>
  <si>
    <t>Segment Operations</t>
  </si>
  <si>
    <t>Segment Reporting [Abstract]</t>
  </si>
  <si>
    <t>NOTE N – Segment Operations The following table presents summarized financial information for our reportable segments as of the dates, and for the periods presented:
Three Months Ended November 30,
Six Months Ended November 30,
(in thousands)
2018
2017
2018
2017
Net sales
Steel Processing
$
635,043
$
538,390
$
1,295,530
$
1,081,881
Pressure Cylinders
294,447
300,862
594,800
570,673
Engineered Cabs
28,729
30,404
55,981
62,350
Other
7
1,610
22
4,599
Total net sales
$
958,226
$
871,266
$
1,946,333
$
1,719,503
Operating income (loss)
Steel Processing
$
25,016
$
41,130
$
64,676
$
74,002
Pressure Cylinders
14,758
24,675
29,491
35,133
Engineered Cabs
(3,371
)
(1,587
)
(7,682
)
(1,948
)
Other
(539
)
(12,159
)
290
(12,903
)
Total operating income
$
35,864
$
52,059
$
86,775
$
94,284
Impairment of goodwill and long-lived assets
Steel Processing
$
-
$
-
$
-
$
-
Pressure Cylinders
-
964
2,381
964
Engineered Cabs
-
-
-
-
Other
-
7,325
-
7,325
Total impairment of goodwill and long-lived assets
$
-
$
8,289
$
2,381
$
8,289
Restructuring and other expense (income), net
Steel Processing
$
-
$
(10,335
)
$
(9
)
$
(10,056
)
Pressure Cylinders
402
488
(525
)
2,365
Engineered Cabs
-
(82
)
-
(78
)
Other
-
235
-
379
Total restructuring and other expense (income), net
$
402
$
(9,694
)
$
(534
)
$
(7,390
)
November 30,
May 31,
(in thousands)
2018
2018
Total assets
Steel Processing
$
963,717
$
999,238
Pressure Cylinders
1,128,656
1,147,268
Engineered Cabs
66,590
66,456
Other
403,474
408,825
Total assets
$
2,562,437
$
2,621,787</t>
  </si>
  <si>
    <t>Derivative Instruments and Hedging Activities</t>
  </si>
  <si>
    <t>Derivative Instruments And Hedging Activities Disclosure [Abstract]</t>
  </si>
  <si>
    <t>NOTE O – Derivative Instruments and Hedging Activities We utilize derivative financial instruments to manage exposure to certain risks related to our ongoing operations. The primary risks managed through the use of derivative instruments include interest rate risk, foreign currency exchange rat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at the end of each period. Interest Rate Risk Management Foreign Currency Exchange Rate Risk Management Commodity Price Risk Management We are exposed to counterparty credit risk on all of our derivative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NOTE P – Fair Value" for additional information regarding the accounting treatment for our derivative instruments, as well as how fair value is determined. The following table summarizes the fair value of our derivative instruments and the respective lines in which they were recorded in the consolidated balance sheet at November 30, 2018:
Asset Derivatives
Liability Derivatives
Balance
Balance
Sheet
Fair
Sheet
Fair
(in thousands)
Location
Value
Location
Value
Derivatives designated as hedging instruments:
Commodity contracts
Receivables
$
-
Accounts payable
$
1,560
Other assets
-
Other liabilities
85
Totals
$
-
$
1,645
Derivatives not designated as hedging instruments:
Commodity contracts
Receivables
$
890
Accounts payable
$
1,167
Other assets
92
Other liabilities
150
982
1,317
Foreign currency exchange contracts
Receivables
-
Accounts payable
36
Totals
$
982
$
1,353
Total derivative instruments
$
982
$
2,998
The amounts in the table above reflect the fair value of the Company’s derivative instruments on a net basis. Had these amounts been recognized on a gross basis, the impact would have been a $961,000 increase in receivables with a corresponding increase in accounts payable. The following table summarizes the fair value of our derivative instruments and the respective lines in which they were recorded in the consolidated balance sheet at May 31, 2018:
Asset Derivatives
Liability Derivatives
Balance
Balance
Sheet
Fair
Sheet
Fair
(in thousands)
Location
Value
Location
Value
Derivatives designated as hedging instruments:
Commodity contracts
Receivables
$
6,385
Accounts payable
$
-
Other assets
68
Other liabilities
-
Totals
$
6,453
$
-
Derivatives not designated as hedging instruments:
Commodity contracts
Receivables
$
4,749
Accounts payable
$
613
Other assets
221
Other liabilities
158
4,970
771
Foreign currency exchange contracts
Receivables
-
Accounts payable
75
Totals
$
4,970
$
846
Total derivative instruments
$
11,423
$
846
The amounts in the table above reflect the fair value of the Company’s derivative instruments on a net basis. Had these amounts been recognized on a gross basis, the impact would have been a $351,000 increase in receivables with a corresponding increase in accounts payable. Cash Flow Hedges We enter into derivative instruments to hedge our exposure to changes in cash flows attributable to interest rate and commodity price fluctuations associated with certain forecasted transactions. These derivative instruments are designated and qualify as cash flow hedges. Accordingly, the effective portion of the gain or loss on the derivative instrument is reported as a component of AOCI and reclassified into earnings in the same line associated with the forecasted transaction and in the same period during which the hedged transaction affects earnings. The ineffective portion of the gain or loss on the derivative instrument is recognized in earnings immediately. The following table summarizes our cash flow hedges outstanding at November 30, 2018:
Notional
(in thousands)
Amount
Maturity Date
Commodity contracts
$
22,067
December 2018 - December 2019 The following table summarizes the gain (loss) recognized in OCI and the gain (loss) reclassified from AOCI into earnings for derivative instruments designated as cash flow hedges for the periods presented:
Location of
Location of
Gain
Gain
Gain (Loss)
Gain (Loss)
(Ineffective
(Ineffective
Gain (Loss)
Reclassified
Reclassified
Portion)
Portion)
Recognized
from
from
and Excluded
and Excluded
in OCI
AOCI
AOCI
from
from
(Effective
(Effective
(Effective
Effectiveness
Effectiveness
(in thousands)
Portion)
Portion)
Portion)
Testing
Testing
For the three months
ended November 30, 2018:
Commodity contracts
$
(4,499
)
Cost of goods sold
$
1,565
Cost of goods sold
$
-
Interest rate contracts
-
Interest expense
(34
)
Interest expense
-
Foreign currency exchange contracts
-
Miscellaneous income, net
36
Miscellaneous income, net
-
Totals
$
(4,499
)
$
1,567
$
-
For the three months
ended November 30, 2017:
Commodity contracts
$
2,080
Cost of goods sold
$
5,637
Cost of goods sold
$
-
Interest rate contracts
34
Interest expense
(28
)
Interest expense
-
Totals
$
2,114
$
5,609
$
-
For the six months
ended November 30, 2018:
Commodity contracts
$
(4,530
)
Cost of goods sold
$
4,108
Cost of goods sold
$
-
Interest rate contracts
-
Interest expense
(81
)
Interest expense
-
Foreign currency exchange contracts
-
Miscellaneous income, net
36
Miscellaneous income, net
-
Totals
$
(4,530
)
$
4,063
$
-
For the six months
ended November 30, 2017:
Commodity contracts
$
5,814
Cost of goods sold
$
9,805
Cost of goods sold
$
-
Interest rate contracts
3,098
Interest expense
(391
)
Interest expense
-
Totals
$
8,912
$
9,414
$
-
The estimated net amount of the losses recognized in AOCI at November 30, 2018 expected to be reclassified into net earnings within the succeeding twelve months is $765,000 (net of tax of $229,000). This amount was computed using the fair value of the cash flow hedges at November 30, 2018, and will change before actual reclassification from OCI to net earnings during the fiscal years ending May 31, 2019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 The following table summarizes our economic (non-designated) derivative instruments outstanding at November 30, 2018:
Notional
(in thousands)
Amount
Maturity Date(s)
Commodity contracts
$
10,513
December 2018 - April 2020
Foreign currency exchange contracts
5,030
December 2018 - May 2019 The following table summarizes the gain (loss) recognized in earnings for economic (non-designated) derivative financial instruments for the periods presented:
Gain (Loss) Recognized
In Earnings for the
Location of Gain (Loss)
Three Months Ended November 30,
(in thousands)
Recognized in Earnings
2018
2017
Commodity contracts
Cost of goods sold
$
(737
)
$
(86
)
Foreign currency exchange contracts
Miscellaneous income, net
(1,183
)
19
Total
$
(1,920
)
$
(67
)
Gain (Loss) Recognized
in Earnings for the
Location of Gain (Loss)
Six Months Ended November 30,
(in thousands)
Recognized in Earnings
2018
2017
Commodity contracts
Cost of goods sold
$
(2,934
)
$
2,248
Foreign currency exchange contracts
Miscellaneous income, net
(2,689
)
(189
)
Total
$
(5,623
)
$
2,059
The gain (loss) on the foreign currency exchange contract derivatives significantly offsets the gain (loss) on the hedged item.</t>
  </si>
  <si>
    <t>Fair Value</t>
  </si>
  <si>
    <t>Fair Value Disclosures [Abstract]</t>
  </si>
  <si>
    <t>NOTE P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November 30, 2018, our assets and liabilities measured at fair value on a recurring basis were as follows:
Significant
Quoted Prices
Other
Significant
in Active
Observable
Unobservable
Markets
Inputs
Inputs
(in thousands)
(Level 1)
(Level 2)
(Level 3)
Totals
Assets
Derivative instruments (1)
$
-
$
982
$
-
$
982
Total assets
$
-
$
982
$
-
$
982
Liabilities
Derivative instruments (1)
$
-
$
2,998
$
-
$
2,998
Total liabilities
$
-
$
2,998
$
-
$
2,998
At May 31, 2018, our assets and liabilities measured at fair value on a recurring basis were as follows:
Significant
Quoted Prices
Other
Significant
in Active
Observable
Unobservable
Markets
Inputs
Inputs
(in thousands)
(Level 1)
(Level 2)
(Level 3)
Totals
Assets
Derivative instruments (1)
$
-
$
11,423
$
-
$
11,423
Total assets
$
-
$
11,423
$
-
$
11,423
Liabilities
Derivative instruments (1)
$
-
$
846
$
-
$
846
Total liabilities
$
-
$
846
$
-
$
846
(1)
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O – Derivative Instruments and Hedging Activities Non-Recurring Fair Value Measurements At November 30, 2018, there were no assets or liabilities measured at fair value on a non-recurring basis on our consolidated balance sheet. At May 31, 2018, our assets measured at fair value on a non-recurring basis were as follows:
Significant
Quoted Prices
Other
Significant
in Active
Observable
Unobservable
Markets
Inputs
Inputs
(in thousands)
(Level 1)
(Level 2)
(Level 3)
Totals
Assets
Long-lived assets held for sale (1)
$
-
$
30,000
$
-
$
30,000
Total assets
$
-
$
30,000
$
-
$
30,000
1)
During the fourth quarter of fiscal 2018, management committed to a plan to sell the Company’s cryogenics business in Turkey, Worthington Aritas, and certain underperforming oil &amp; gas equipment assets within Pressure Cylinders. In accordance with the applicable accounting guidance, the net assets in each asset group were recorded at the lower of net book value or fair value less costs to sell. The book value of Worthington Aritas exceeded its fair market value of $9,000,000, resulting in an impairment charge of $42,422,000. The book value of the oil &amp; gas equipment asset group also exceeded its estimated fair market value of $21,000,000, resulting in an impairment charge of $10,497,000. During the first quarter of fiscal 2019, the Company completed the sale of the oil &amp; gas equipment assets described above. In addition, the Company lowered its estimate of the fair value of Worthington Aritas to $7,000,000, resulting in an impairment charge of $2,381,000. The fair value of non-derivative financial instruments included in the carrying amounts of cash and cash equivalents, receivables, notes receivable, income taxes receivable, other assets, accounts payable,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as $737,341,000 and $757,069,000 at November 30, 2018 and May 31, 2018, respectively. The carrying amount of long-term debt, including current maturities, was $749,779,000 and $750,368,000 at November 30, 2018 and May 31, 2018, respectively.</t>
  </si>
  <si>
    <t>Subsequent Events</t>
  </si>
  <si>
    <t>Subsequent Events [Abstract]</t>
  </si>
  <si>
    <t xml:space="preserve">NOTE Q – Subsequent Events On December 31, 2018, the Pressure Cylinders segment sold the operating assets and real property related to its solder business to an affiliate of Lincoln Electric Holdings, Inc. (“Lincoln”), for approximately $26,500,000. In addition, the parties have entered into a purchase agreement pursuant to which Lincoln will acquire certain brazing assets from the Company, with a net book value of approximately $1,900,000. The anticipated closing of the sale of the brazing assets is February 1, 2019. The Company expects to recognize a net gain in connection with these sales transactions. </t>
  </si>
  <si>
    <t>Basis of Presentation (Policies)</t>
  </si>
  <si>
    <t>Recently Adopted and Issued Accounting Standards</t>
  </si>
  <si>
    <t xml:space="preserve">Recently Adopted Accounting Standards On June 1, 2018, the Company adopted new accounting guidance that replaces most existing revenue recognition guidance under U.S. GAAP. See “NOTE B – Revenue Recognition” for further explanation related to this adoption, including newly required disclosures. In August 2018, the SEC adopted the final rule under SEC Release No. 33-10532; 34-83875, “Disclosure Update and Simplification,” adopting amendments to certain disclosure requirements that were redundant, duplicative, overlapping, outdated or superseded, in light of other SEC disclosure requirements, GAAP or changes in the information environment. In addition, the amendments expanded the disclosure requirements relating to the analysis of shareholders’ equity for interim financial statements. Under the amendments, an analysis of the changes in each caption of shareholders’ equity and noncontrolling interests presented in the balance sheet must be provided in a note or separate statement. The analysis shall present a reconciliation of the beginning balance to the ending balance of each period for which a statement of earnings is required to be filed. The final rule was effective on November 5, 2018. The Company adopted the final rule effective for the second quarter of fiscal 2019. The adoption of the final rule did not have a significant impact on the Company’s consolidated financial position or results of operations. See “NOTE J – Changes in Equity” for the newly required disclosures related to this adoption. Recently Issued Accounting Standards In February 2016, new accounting guidance was issued that replaces most existing lease accounting guidance under U.S. GAAP. Among other changes, the new accounting guidance requires that leased assets and liabilities be recognized on the balance sheet by lessees for those leases classified as operating leases under previous accounting guidance. The new accounting guidance is effective for fiscal years beginning after December 15, 2018, including interim periods within those fiscal years. Early adoption is permitted, and the change is to be applied using a modified retrospective approach as of the beginning of the earliest period presented. In July 2018, the FASB issued additional accounting standard updates clarifying certain provisions, as well as providing for a second transition method allowing entities to initially apply the standard at the adoption date and recognize a cumulative-effect adjustment to the opening balance sheet of retained earnings. The scoping and diagnostic phases of the implementation of this new accounting guidance are in process, including gathering, documenting and analyzing lease agreements subject to the new accounting guidance. While we are in the process of evaluating the effect this new accounting guidance will have on the presentation of our consolidated financial statements and related disclosures, the adoption is anticipated to have a material impact on the Company’s consolidated balance sheets with the addition of right-of-use assets, offset by the associated liabilities. In June 2016, amended accounting guidance was issued related to the measurement of credit losses on financial instruments. The amended accounting guidance changes the impairment model for most financial assets to require measurement and recognition of expected credit losses for financial assets held. The amended accounting guidance is effective for fiscal years beginning after December 15, 2019, including interim periods within those fiscal years. We are in the process of evaluating the effect this amended accounting guidance will have on our consolidated In August 2017, amended accounting guidance was issued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amended accounting guidance is effective for fiscal years beginning after December 15, 2018, including interim periods within those fiscal years. It is to be applied using a modified retrospective transition approach for cash flow and net investment hedges existing at the date of adoption. The presentation and disclosure guidance is only required prospectively. </t>
  </si>
  <si>
    <t>Revenue Recognition (Tables)</t>
  </si>
  <si>
    <t>Disaggregation Of Revenue [Line Items]</t>
  </si>
  <si>
    <t>Cumulative Effect of Adopting New Revenue Recognition Guidance on Consolidated Balance Sheet</t>
  </si>
  <si>
    <t>The following table outlines the cumulative effect of adopting the new revenue recognition guidance:
(in thousands)
May 31, 2018 (As Reported)
Cumulative Effect of Topic 606 Adoption
June 1, 2018 (As Adjusted)
Consolidated Balance Sheet Assets
Receivables
$
572,689
$
4,706
$
577,395
Total inventories
454,027
(3,452
)
450,575
Prepaid expenses and other current assets
60,134
944
61,078
Liabilities and Equity
Deferred income taxes, net
60,188
454
60,642
Retained earnings
637,757
1,174
638,931
Noncontrolling interests
117,606
570
118,176</t>
  </si>
  <si>
    <t>Revenue by Product Class and Timing</t>
  </si>
  <si>
    <t>The following tables summarize net sales by product class and by timing of revenue recognition for the three month and six month periods ended November 30, 2018:
(in thousands)
Reportable Segments
Three months ended November 30, 2018
Steel Processing
Pressure Cylinders
Engineered Cabs
Other
Total
Product class:
Steel Processing
Direct
$
602,010
$
-
$
-
$
-
$
602,010
Toll
33,033
-
-
-
33,033
Pressure Cylinders
Industrial products
-
152,018
-
-
152,018
Consumer products
-
117,194
-
-
117,194
Oil &amp; gas equipment
-
25,235
-
-
25,235
Engineered Cabs
-
-
28,729
-
28,729
Other
-
-
-
7
7
Total
$
635,043
$
294,447
$
28,729
$
7
$
958,226
Timing of revenue recognition:
Goods transferred at a point in time
$
602,010
$
276,965
$
28,729
$
7
$
907,711
Goods and services transferred over time
33,033
17,482
-
-
50,515
Total
$
635,043
$
294,447
$
28,729
$
7
$
958,226
(in thousands)
Reportable Segments
Six months ended November 30, 2018
Steel Processing
Pressure Cylinders
Engineered Cabs
Other
Total
Product class:
Steel Processing
Direct
$
1,228,872
$
-
$
-
$
-
$
1,228,872
Toll
66,658
-
-
-
66,658
Pressure Cylinders
Industrial products
-
304,865
-
-
304,865
Consumer products
-
234,017
-
-
234,017
Oil &amp; gas equipment
-
55,918
-
-
55,918
Engineered Cabs
-
-
55,981
-
55,981
Other
-
-
-
22
22
Total
$
1,295,530
$
594,800
$
55,981
$
22
$
1,946,333
Timing of revenue recognition:
Goods transferred at a point in time
$
1,228,872
$
565,999
$
55,981
$
22
$
1,850,874
Goods and services transferred over time
66,658
28,801
-
-
95,459
Total
$
1,295,530
$
594,800
$
55,981
$
22
$
1,946,333</t>
  </si>
  <si>
    <t>Accounting Standards Update 2014-09</t>
  </si>
  <si>
    <t>Schedule of Adjustments on Consolidated Financial Statements</t>
  </si>
  <si>
    <t>The following tables show the adjustments that would be required to be made to our fiscal 2019 consolidated financial statements
November 30, 2018
(in thousands)
As Currently Reported
Topic 606 Adjustments
Balances Without Adoption of Topic 606
Consolidated Balance Sheet Assets
Receivables
$
518,006
$
(4,750
)
$
513,256
Total inventories
488,742
6,376
495,118
Prepaid expenses and other current assets
62,367
(4,556
)
57,811
Liabilities and Equity
Income taxes payable
1,276
(106
)
1,170
Deferred income taxes, net
81,001
(454
)
80,547
Shareholders' equity - controlling interest
868,672
(1,753
)
866,919
Noncontrolling interests
117,583
(617
)
116,966
Three months ended November 30, 2018
Six months ended November 30, 2018
(in thousands)
As Currently Reported
Topic 606 Adjustments
Balances Without Adoption of Topic 606
As Currently Reported
Topic 606 Adjustments
Balances Without Adoption of Topic 606
Consolidated Statement of Earnings
Net sales
$
958,226
$
(2,793
)
$
955,433
$
1,946,333
$
(3,656
)
$
1,942,677
Cost of goods sold
837,292
2,320
839,612
1,682,402
2,924
1,685,326
Income tax expense
11,119
110
11,229
25,617
106
25,723
Net earnings
37,792
(363
)
37,429
94,750
(626
)
94,124
Net earnings attributable to noncontrolling interests
3,790
(24
)
3,766
5,806
(48
)
5,758
Net earnings attributable to controlling interest
34,002
(339
)
33,663
88,944
(578
)
88,366</t>
  </si>
  <si>
    <t>Investments in Unconsolidated Affiliates (Tables)</t>
  </si>
  <si>
    <t>Financial Information</t>
  </si>
  <si>
    <t>The following tables summarize combined financial information for our unconsolidated affiliates as of the dates, and for the periods presented:
November 30,
May 31,
(in thousands)
2018
2018
Cash
$
35,079
$
52,812
Other current assets
625,214
590,578
Current assets for discontinued operations
35,390
37,640
Noncurrent assets
364,305
358,927
Total assets
$
1,059,988
$
1,039,957
Current liabilities
256,608
166,493
Current liabilities for discontinued operations
8,884
7,142
Short-term borrowings
38,366
26,599
Current maturities of long-term debt
8,173
23,243
Long-term debt
323,598
259,588
Other noncurrent liabilities
17,452
17,536
Equity
406,907
539,356
Total liabilities and equity
$
1,059,988
$
1,039,957
Three Months Ended November 30,
Six Months Ended November 30,
(in thousands)
2018
2017
2018
2017
Net sales
$
480,716
$
412,617
$
979,261
$
855,241
Gross margin
75,515
71,122
179,327
157,357
Operating income
44,592
34,604
116,968
91,767
Depreciation and amortization
6,581
5,935
13,058
13,128
Interest expense
3,382
2,461
6,307
4,953
Income tax expense
3,568
1,816
8,093
3,164
Net earnings from continuing operations
36,523
31,893
101,417
82,937
Net earnings (loss) from discontinued operations
2,028
(1,703
)
3,712
(273
)
Net earnings
38,551
30,190
105,129
82,664</t>
  </si>
  <si>
    <t>Restructuring and Other Expense (Income), Net (Tables)</t>
  </si>
  <si>
    <t>Schedule of Progression of Liabilities Associated with Restructuring Activities, Combined with Reconciliation to Restructuring and Other Income, Net</t>
  </si>
  <si>
    <t>A progression of the liabilities associated with our restructuring activities, combined with a reconciliation to the restructuring and other income, net financial statement caption, in our consolidated statement of earnings is summarized below for the period presented:
Balance, as of
Expense
Balance, as of
(in thousands)
May 31, 2018
(income)
Payments
Adjustments
November 30, 2018
Early retirement and severance
$
1,116
$
1,155
$
(1,257
)
$
(61
)
$
953
Facility exit and other costs
-
273
(231
)
8
50
$
1,116
1,428
$
(1,488
)
$
(53
)
$
1,003
Net gain on sale of assets
(1,962
)
Restructuring and other income, net
$
(534
)</t>
  </si>
  <si>
    <t>Other Comprehensive Income (Tables)</t>
  </si>
  <si>
    <t>Summary of Tax Effects on Each Component of OCI</t>
  </si>
  <si>
    <t>The following table summarizes the tax effects on each component of OCI for the three months ended November 30:
Three months ended November 30,
2018
2017
Before-Tax
Tax
Net-of-Tax
Before-Tax
Tax
Net-of-Tax
(in thousands)
Foreign currency translation
$
(6,638
)
$
-
$
(6,638
)
$
1,511
$
-
$
1,511
Pension liability adjustment
-
-
-
-
-
-
Cash flow hedges
(6,066
)
1,404
(4,662
)
(3,495
)
1,285
(2,210
)
Other comprehensive loss
$
(12,704
)
$
1,404
$
(11,300
)
$
(1,984
)
$
1,285
$
(699
) The following table summarizes the tax effects on each component of OCI for the six months ended November 30:
Six months ended November 30,
2018
2017
Before-Tax
Tax
Net-of-Tax
Before-Tax
Tax
Net-of-Tax
(in thousands)
Foreign currency translation
$
(10,333
)
$
-
$
(10,333
)
$
17,383
$
-
$
17,383
Pension liability adjustment
-
(97
)
(97
)
-
(6
)
(6
)
Cash flow hedges
(8,593
)
1,961
(6,632
)
(502
)
179
(323
)
Other comprehensive income (loss)
$
(18,926
)
$
1,864
$
(17,062
)
$
16,881
$
173
$
17,054</t>
  </si>
  <si>
    <t>Changes in Equity (Tables)</t>
  </si>
  <si>
    <t>Summary of Changes in Equity by Component and in Total</t>
  </si>
  <si>
    <t>The following tables summarize the changes in equity by component and in total for the periods presented:
Controlling Interest
Accumulated
Other
Additional
Comprehensive
Non-
Paid-in
Loss,
Retained
controlling
(in thousands)
Capital
Net of Tax
Earnings
Total
Interests
Total
Balance at May 31, 2018
$
295,592
$
(14,580
)
$
637,757
$
918,769
$
117,606
$
1,036,375
Net earnings
-
-
54,942
54,942
2,016
56,958
Other comprehensive loss
-
(5,745
)
-
(5,745
)
(17
)
(5,762
)
Common shares issued, net of withholding tax
(4,091
)
-
-
(4,091
)
-
(4,091
)
Common shares in NQ plans
152
-
-
152
-
152
Stock-based compensation
4,838
-
-
4,838
-
4,838
ASC 606 transition adjustment
-
-
1,174
1,174
570
1,744
Purchases and retirement of common shares
(4,003
)
-
(32,849
)
(36,852
)
-
(36,852
)
Cash dividends declared
-
-
(13,668
)
(13,668
)
-
(13,668
)
Dividends to noncontrolling interest
-
-
-
-
(2,320
)
(2,320
)
Balance at August 31, 2018
$
292,488
$
(20,325
)
$
647,356
$
919,519
$
117,855
$
1,037,374
Net earnings
-
-
34,002
34,002
3,790
37,792
Other comprehensive loss
-
(11,245
)
-
(11,245
)
(55
)
(11,300
)
Common shares issued, net of withholding tax
(658
)
-
-
(658
)
-
(658
)
Common shares in NQ plans
306
-
-
306
-
306
Stock-based compensation
3,730
-
-
3,730
-
3,730
Purchases and retirement of common shares
(7,540
)
-
(56,041
)
(63,581
)
-
(63,581
)
Cash dividends declared
-
-
(13,401
)
(13,401
)
-
(13,401
)
Dividends to noncontrolling interest
-
-
-
-
(4,007
)
(4,007
)
Balance at November 30, 2018
$
288,326
$
(31,570
)
$
611,916
$
868,672
$
117,583
$
986,255
Controlling Interest
Accumulated
Other
Additional
Comprehensive
Non-
Paid-in
Loss,
Retained
controlling
(in thousands)
Capital
Net of Tax
Earnings
Total
Interests
Total
Balance at May 31, 2017
$
303,391
$
(27,775
)
$
676,019
$
951,635
$
122,294
$
1,073,929
Net earnings
-
-
45,534
45,534
2,540
48,074
Other comprehensive income
-
17,314
-
17,314
439
17,753
Common shares issued, net of withholding tax
(3,274
)
-
-
(3,274
)
-
(3,274
)
Common shares in NQ plans
536
-
-
536
-
536
Stock-based compensation
4,822
-
-
4,822
-
4,822
Purchases and retirement of common shares
(4,235
)
-
(40,841
)
(45,076
)
-
(45,076
)
Cash dividends declared
-
-
(13,317
)
(13,317
)
-
(13,317
)
Dividends to noncontrolling interest
-
-
-
-
(720
)
(720
)
Balance at August 31, 2017
$
301,240
$
(10,461
)
$
667,395
$
958,174
$
124,553
$
1,082,727
Net earnings
-
-
39,403
39,403
2,219
41,622
Other comprehensive loss
-
(619
)
-
(619
)
(80
)
(699
)
Common shares issued, net of withholding tax
(722
)
-
-
(722
)
-
(722
)
Common shares in NQ plans
350
-
-
350
-
350
Stock-based compensation
3,169
-
-
3,169
-
3,169
Purchases and retirement of common shares
(7,245
)
-
(60,203
)
(67,448
)
-
(67,448
)
Cash dividends declared
-
-
(13,020
)
(13,020
)
-
(13,020
)
Dividends to noncontrolling interest
-
-
-
-
(3,196
)
(3,196
)
Balance at November 30, 2017
$
296,792
$
(11,080
)
$
633,575
$
919,287
$
123,496
$
1,042,783</t>
  </si>
  <si>
    <t>Summary of Changes in Accumulated Other Comprehensive Loss</t>
  </si>
  <si>
    <t>The following table summarizes the changes in accumulated other comprehensive loss for the period presented:
Accumulated
Foreign
Pension
Other
Currency
Liability
Cash Flow
Comprehensive
Translation
Adjustment
Hedges
Loss
(in thousands)
Balance as of May 31, 2018
$
(4,987
)
$
(16,071
)
$
6,478
$
(14,580
)
Other comprehensive loss before reclassifications
(10,261
)
-
(4,530
)
(14,791
)
Reclassification adjustments to income (a)
-
-
(4,063
)
(4,063
)
Income taxes
-
(97
)
1,961
1,864
Balance as of November 30, 2018
$
(15,248
)
$
(16,168
)
$
(154
)
$
(31,570
)
(a)
The statement of earnings classification of amounts reclassified to income for cash flow hedges is disclosed in “NOTE O – Derivative Instruments and Hedging Activities.”</t>
  </si>
  <si>
    <t>Stock-Based Compensation (Tables)</t>
  </si>
  <si>
    <t>Schedule of Assumptions Used to Determine Grant Date Fair Value of Restricted Common Shares</t>
  </si>
  <si>
    <t xml:space="preserve">The following assumptions were used to determine the grant-date fair value and the derived service period for these restricted common shares:
Dividend yield
2.16
%
Expected volatility
33.60
%
Risk-free interest rate
2.96
% </t>
  </si>
  <si>
    <t>Non-Qualified Stock Options</t>
  </si>
  <si>
    <t>Schedule of Assumptions Used to Determine Fair Value of Stock Options</t>
  </si>
  <si>
    <t>The following assumptions were used to value these stock options:
Dividend yield
2.01% - 2.16%
Expected volatility
33.04% - 33.60%
Risk-free interest rate
2.77% - 2.96%
Expected term (years)
6.0</t>
  </si>
  <si>
    <t>Earnings per Share (Tables)</t>
  </si>
  <si>
    <t>Computation of Basic and Diluted Earnings Per Share Attributable to Controlling Interest</t>
  </si>
  <si>
    <t>The following table sets forth the computation of basic and diluted earnings per share attributable to controlling interest for the periods presented:
Three Months Ended November 30,
Six Months Ended November 30,
(in thousands, except per share amounts)
2018
2017
2018
2017
Numerator (basic &amp; diluted):
Net earnings attributable to controlling interest -
income available to common shareholders
$
34,002
$
39,403
$
88,944
$
84,937
Denominator:
Denominator for basic earnings per share attributable to
controlling interest - weighted average common shares
57,716
61,503
58,226
61,976
Effect of dilutive securities
1,622
1,965
1,787
2,068
Denominator for diluted earnings per share attributable to
controlling interest - adjusted weighted average common shares
59,338
63,468
60,013
64,044
Basic earnings per share attributable to controlling interest
$
0.59
$
0.64
$
1.53
$
1.37
Diluted earnings per share attributable to controlling interest
$
0.57
$
0.62
$
1.48
$
1.33</t>
  </si>
  <si>
    <t>Segment Segment Operations (Tables)</t>
  </si>
  <si>
    <t>Financial Information for Reportable Segments</t>
  </si>
  <si>
    <t>The following table presents summarized financial information for our reportable segments as of the dates, and for the periods presented:
Three Months Ended November 30,
Six Months Ended November 30,
(in thousands)
2018
2017
2018
2017
Net sales
Steel Processing
$
635,043
$
538,390
$
1,295,530
$
1,081,881
Pressure Cylinders
294,447
300,862
594,800
570,673
Engineered Cabs
28,729
30,404
55,981
62,350
Other
7
1,610
22
4,599
Total net sales
$
958,226
$
871,266
$
1,946,333
$
1,719,503
Operating income (loss)
Steel Processing
$
25,016
$
41,130
$
64,676
$
74,002
Pressure Cylinders
14,758
24,675
29,491
35,133
Engineered Cabs
(3,371
)
(1,587
)
(7,682
)
(1,948
)
Other
(539
)
(12,159
)
290
(12,903
)
Total operating income
$
35,864
$
52,059
$
86,775
$
94,284
Impairment of goodwill and long-lived assets
Steel Processing
$
-
$
-
$
-
$
-
Pressure Cylinders
-
964
2,381
964
Engineered Cabs
-
-
-
-
Other
-
7,325
-
7,325
Total impairment of goodwill and long-lived assets
$
-
$
8,289
$
2,381
$
8,289
Restructuring and other expense (income), net
Steel Processing
$
-
$
(10,335
)
$
(9
)
$
(10,056
)
Pressure Cylinders
402
488
(525
)
2,365
Engineered Cabs
-
(82
)
-
(78
)
Other
-
235
-
379
Total restructuring and other expense (income), net
$
402
$
(9,694
)
$
(534
)
$
(7,390
)
November 30,
May 31,
(in thousands)
2018
2018
Total assets
Steel Processing
$
963,717
$
999,238
Pressure Cylinders
1,128,656
1,147,268
Engineered Cabs
66,590
66,456
Other
403,474
408,825
Total assets
$
2,562,437
$
2,621,787</t>
  </si>
  <si>
    <t>Derivative Instruments and Hedging Activities (Tables)</t>
  </si>
  <si>
    <t>Schedule of Fair Value of Derivative Instruments</t>
  </si>
  <si>
    <t>The following table summarizes the fair value of our derivative instruments and the respective lines in which they were recorded in the consolidated balance sheet at November 30, 2018:
Asset Derivatives
Liability Derivatives
Balance
Balance
Sheet
Fair
Sheet
Fair
(in thousands)
Location
Value
Location
Value
Derivatives designated as hedging instruments:
Commodity contracts
Receivables
$
-
Accounts payable
$
1,560
Other assets
-
Other liabilities
85
Totals
$
-
$
1,645
Derivatives not designated as hedging instruments:
Commodity contracts
Receivables
$
890
Accounts payable
$
1,167
Other assets
92
Other liabilities
150
982
1,317
Foreign currency exchange contracts
Receivables
-
Accounts payable
36
Totals
$
982
$
1,353
Total derivative instruments
$
982
$
2,998
The following table summarizes the fair value of our derivative instruments and the respective lines in which they were recorded in the consolidated balance sheet at May 31, 2018:
Asset Derivatives
Liability Derivatives
Balance
Balance
Sheet
Fair
Sheet
Fair
(in thousands)
Location
Value
Location
Value
Derivatives designated as hedging instruments:
Commodity contracts
Receivables
$
6,385
Accounts payable
$
-
Other assets
68
Other liabilities
-
Totals
$
6,453
$
-
Derivatives not designated as hedging instruments:
Commodity contracts
Receivables
$
4,749
Accounts payable
$
613
Other assets
221
Other liabilities
158
4,970
771
Foreign currency exchange contracts
Receivables
-
Accounts payable
75
Totals
$
4,970
$
846
Total derivative instruments
$
11,423
$
846</t>
  </si>
  <si>
    <t>Schedule of Derivatives Designated as Cash Flow Hedging Instruments</t>
  </si>
  <si>
    <t>The following table summarizes the gain (loss) recognized in OCI and the gain (loss) reclassified from AOCI into earnings for derivative instruments designated as cash flow hedges for the periods presented:
Location of
Location of
Gain
Gain
Gain (Loss)
Gain (Loss)
(Ineffective
(Ineffective
Gain (Loss)
Reclassified
Reclassified
Portion)
Portion)
Recognized
from
from
and Excluded
and Excluded
in OCI
AOCI
AOCI
from
from
(Effective
(Effective
(Effective
Effectiveness
Effectiveness
(in thousands)
Portion)
Portion)
Portion)
Testing
Testing
For the three months
ended November 30, 2018:
Commodity contracts
$
(4,499
)
Cost of goods sold
$
1,565
Cost of goods sold
$
-
Interest rate contracts
-
Interest expense
(34
)
Interest expense
-
Foreign currency exchange contracts
-
Miscellaneous income, net
36
Miscellaneous income, net
-
Totals
$
(4,499
)
$
1,567
$
-
For the three months
ended November 30, 2017:
Commodity contracts
$
2,080
Cost of goods sold
$
5,637
Cost of goods sold
$
-
Interest rate contracts
34
Interest expense
(28
)
Interest expense
-
Totals
$
2,114
$
5,609
$
-
For the six months
ended November 30, 2018:
Commodity contracts
$
(4,530
)
Cost of goods sold
$
4,108
Cost of goods sold
$
-
Interest rate contracts
-
Interest expense
(81
)
Interest expense
-
Foreign currency exchange contracts
-
Miscellaneous income, net
36
Miscellaneous income, net
-
Totals
$
(4,530
)
$
4,063
$
-
For the six months
ended November 30, 2017:
Commodity contracts
$
5,814
Cost of goods sold
$
9,805
Cost of goods sold
$
-
Interest rate contracts
3,098
Interest expense
(391
)
Interest expense
-
Totals
$
8,912
$
9,414
$
-</t>
  </si>
  <si>
    <t>Schedule of Gain (Loss) Recognized in Earnings for Economic (Non-Designated) Derivative Financial Instruments</t>
  </si>
  <si>
    <t>The following table summarizes the gain (loss) recognized in earnings for economic (non-designated) derivative financial instruments for the periods presented:
Gain (Loss) Recognized
In Earnings for the
Location of Gain (Loss)
Three Months Ended November 30,
(in thousands)
Recognized in Earnings
2018
2017
Commodity contracts
Cost of goods sold
$
(737
)
$
(86
)
Foreign currency exchange contracts
Miscellaneous income, net
(1,183
)
19
Total
$
(1,920
)
$
(67
)
Gain (Loss) Recognized
in Earnings for the
Location of Gain (Loss)
Six Months Ended November 30,
(in thousands)
Recognized in Earnings
2018
2017
Commodity contracts
Cost of goods sold
$
(2,934
)
$
2,248
Foreign currency exchange contracts
Miscellaneous income, net
(2,689
)
(189
)
Total
$
(5,623
)
$
2,059</t>
  </si>
  <si>
    <t>Derivatives Not Designated As Hedging Instruments</t>
  </si>
  <si>
    <t>Schedule of Summary of Derivative Hedges</t>
  </si>
  <si>
    <t xml:space="preserve">The following table summarizes our economic (non-designated) derivative instruments outstanding at November 30, 2018:
Notional
(in thousands)
Amount
Maturity Date(s)
Commodity contracts
$
10,513
December 2018 - April 2020
Foreign currency exchange contracts
5,030
December 2018 - May 2019 </t>
  </si>
  <si>
    <t>Cash Flow Hedges</t>
  </si>
  <si>
    <t xml:space="preserve">The following table summarizes our cash flow hedges outstanding at November 30, 2018:
Notional
(in thousands)
Amount
Maturity Date
Commodity contracts
$
22,067
December 2018 - December 2019 </t>
  </si>
  <si>
    <t>Fair Value (Tables)</t>
  </si>
  <si>
    <t>Schedule of Assets and Liabilities Measured at Fair Value on Recurring Basis</t>
  </si>
  <si>
    <t>At November 30, 2018, our assets and liabilities measured at fair value on a recurring basis were as follows:
Significant
Quoted Prices
Other
Significant
in Active
Observable
Unobservable
Markets
Inputs
Inputs
(in thousands)
(Level 1)
(Level 2)
(Level 3)
Totals
Assets
Derivative instruments (1)
$
-
$
982
$
-
$
982
Total assets
$
-
$
982
$
-
$
982
Liabilities
Derivative instruments (1)
$
-
$
2,998
$
-
$
2,998
Total liabilities
$
-
$
2,998
$
-
$
2,998
At May 31, 2018, our assets and liabilities measured at fair value on a recurring basis were as follows:
Significant
Quoted Prices
Other
Significant
in Active
Observable
Unobservable
Markets
Inputs
Inputs
(in thousands)
(Level 1)
(Level 2)
(Level 3)
Totals
Assets
Derivative instruments (1)
$
-
$
11,423
$
-
$
11,423
Total assets
$
-
$
11,423
$
-
$
11,423
Liabilities
Derivative instruments (1)
$
-
$
846
$
-
$
846
Total liabilities
$
-
$
846
$
-
$
846
(1)
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O – Derivative Instruments and Hedging Activities</t>
  </si>
  <si>
    <t>Assets Measured at Fair Value on Non-Recurring Basis</t>
  </si>
  <si>
    <t>At November 30, 2018, there were no assets or liabilities measured at fair value on a non-recurring basis on our consolidated balance sheet.
At May 31, 2018, our assets measured at fair value on a non-recurring basis were as follows:
Significant
Quoted Prices
Other
Significant
in Active
Observable
Unobservable
Markets
Inputs
Inputs
(in thousands)
(Level 1)
(Level 2)
(Level 3)
Totals
Assets
Long-lived assets held for sale (1)
$
-
$
30,000
$
-
$
30,000
Total assets
$
-
$
30,000
$
-
$
30,000
1)
During the fourth quarter of fiscal 2018, management committed to a plan to sell the Company’s cryogenics business in Turkey, Worthington Aritas, and certain underperforming oil &amp; gas equipment assets within Pressure Cylinders. In accordance with the applicable accounting guidance, the net assets in each asset group were recorded at the lower of net book value or fair value less costs to sell. The book value of Worthington Aritas exceeded its fair market value of $9,000,000, resulting in an impairment charge of $42,422,000. The book value of the oil &amp; gas equipment asset group also exceeded its estimated fair market value of $21,000,000, resulting in an impairment charge of $10,497,000. During the first quarter of fiscal 2019, the Company completed the sale of the oil &amp; gas equipment assets described above. In addition, the Company lowered its estimate of the fair value of Worthington Aritas to $7,000,000, resulting in an impairment charge of $2,381,000.</t>
  </si>
  <si>
    <t>Basis of Presentation - Additional Information (Detail) - Joint Venture Transactions</t>
  </si>
  <si>
    <t>Nov. 30, 2018Entity</t>
  </si>
  <si>
    <t>Significant Accounting Policies [Line Items]</t>
  </si>
  <si>
    <t>Number of joint ventures</t>
  </si>
  <si>
    <t>Spartan</t>
  </si>
  <si>
    <t>Percent of controlling interest by the Company</t>
  </si>
  <si>
    <t>52.00%</t>
  </si>
  <si>
    <t>TWB</t>
  </si>
  <si>
    <t>55.00%</t>
  </si>
  <si>
    <t>Worthington Specialty Processing</t>
  </si>
  <si>
    <t>51.00%</t>
  </si>
  <si>
    <t>Revenue Recognition - Cumulative Effect of Adopting New Revenue Recognition Guidance on Consolidated Balance Sheet (Detail) - USD ($) $ in Thousands</t>
  </si>
  <si>
    <t>Jun. 01, 2018</t>
  </si>
  <si>
    <t>Assets</t>
  </si>
  <si>
    <t>Liabilities and equity</t>
  </si>
  <si>
    <t>Retained earnings</t>
  </si>
  <si>
    <t>Accounting Standards Update 2014-09 | Cumulative Effect of Topic 606 Adoption</t>
  </si>
  <si>
    <t>Revenue Recognition - Additional Information (Detail)</t>
  </si>
  <si>
    <t>Minimum</t>
  </si>
  <si>
    <t>Revenue Recognition [Line Items]</t>
  </si>
  <si>
    <t>Period allowed for payment of dues to customers</t>
  </si>
  <si>
    <t>30 days</t>
  </si>
  <si>
    <t>Maximum</t>
  </si>
  <si>
    <t>60 days</t>
  </si>
  <si>
    <t>Revenue Recognition - Additional Information (Detail1)</t>
  </si>
  <si>
    <t>Maximum | Accounting Standards Update 2014-09 | Revenue, Remaining Performance Obligation, Expected Timing of Satisfaction, Start Date: 2018-11-30</t>
  </si>
  <si>
    <t>Duration to satisfy performance obligation for contracts</t>
  </si>
  <si>
    <t>1 year</t>
  </si>
  <si>
    <t>Revenue Recognition - Revenue by Product Class and Timing (Detail) - USD ($) $ in Thousands</t>
  </si>
  <si>
    <t>Goods transferred at a point in time</t>
  </si>
  <si>
    <t>Goods and services transferred over time</t>
  </si>
  <si>
    <t>Steel Processing</t>
  </si>
  <si>
    <t>Steel Processing | Goods transferred at a point in time</t>
  </si>
  <si>
    <t>Steel Processing | Goods and services transferred over time</t>
  </si>
  <si>
    <t>Pressure Cylinders</t>
  </si>
  <si>
    <t>Pressure Cylinders | Goods transferred at a point in time</t>
  </si>
  <si>
    <t>Pressure Cylinders | Goods and services transferred over time</t>
  </si>
  <si>
    <t>Engineered Cabs</t>
  </si>
  <si>
    <t>Engineered Cabs | Goods transferred at a point in time</t>
  </si>
  <si>
    <t>Other</t>
  </si>
  <si>
    <t>Other | Goods transferred at a point in time</t>
  </si>
  <si>
    <t>Direct</t>
  </si>
  <si>
    <t>Direct | Steel Processing</t>
  </si>
  <si>
    <t>Toll</t>
  </si>
  <si>
    <t>Toll | Steel Processing</t>
  </si>
  <si>
    <t>Industrial products</t>
  </si>
  <si>
    <t>Industrial products | Pressure Cylinders</t>
  </si>
  <si>
    <t>Consumer products</t>
  </si>
  <si>
    <t>Consumer products | Pressure Cylinders</t>
  </si>
  <si>
    <t>Oil &amp; gas equipment</t>
  </si>
  <si>
    <t>Oil &amp; gas equipment | Pressure Cylinders</t>
  </si>
  <si>
    <t>Revenue Recognition - Schedule of Adjustments on Consolidated Financial Statements (Detail) - USD ($) $ in Thousands</t>
  </si>
  <si>
    <t>Aug. 31, 2018</t>
  </si>
  <si>
    <t>Aug. 31, 2017</t>
  </si>
  <si>
    <t>Consolidated Statement of Earnings</t>
  </si>
  <si>
    <t>Accounting Standards Update 2014-09 | Topic 606 Adjustments</t>
  </si>
  <si>
    <t>Accounting Standards Update 2014-09 | Balances Without Adoption of Topic 606</t>
  </si>
  <si>
    <t>Investments in Unconsolidated Affiliates - Additional Information (Detail) - USD ($) $ in Thousands</t>
  </si>
  <si>
    <t>1 Months Ended</t>
  </si>
  <si>
    <t>Sep. 30, 2018</t>
  </si>
  <si>
    <t>Investments in and Advances to Affiliates [Line Items]</t>
  </si>
  <si>
    <t>Excess distributions from unconsolidated affiliates</t>
  </si>
  <si>
    <t>ArtiFlex</t>
  </si>
  <si>
    <t>Percent of ownership interest held in unconsolidated affiliates</t>
  </si>
  <si>
    <t>50.00%</t>
  </si>
  <si>
    <t>ClarkDietrich</t>
  </si>
  <si>
    <t>25.00%</t>
  </si>
  <si>
    <t>Samuel Steel Pickling Company</t>
  </si>
  <si>
    <t>31.25%</t>
  </si>
  <si>
    <t>Serviacero Worthington</t>
  </si>
  <si>
    <t>WAVE</t>
  </si>
  <si>
    <t>One-time special distributions</t>
  </si>
  <si>
    <t>Pending of sale related to international operations</t>
  </si>
  <si>
    <t>Financing transaction</t>
  </si>
  <si>
    <t>Proceeds from sale of equity method investments</t>
  </si>
  <si>
    <t>Zhejiang Nisshin Worthington Precision Specialty Steel Co</t>
  </si>
  <si>
    <t>10.00%</t>
  </si>
  <si>
    <t>Investments in Unconsolidated Affiliates - Schedule of Combined Financial Information for Unconsolidated Affiliates (Detail) - USD ($) $ in Thousands</t>
  </si>
  <si>
    <t>Cash</t>
  </si>
  <si>
    <t>Other current assets</t>
  </si>
  <si>
    <t>Current assets for discontinued operations</t>
  </si>
  <si>
    <t>Noncurrent assets</t>
  </si>
  <si>
    <t>Current liabilities</t>
  </si>
  <si>
    <t>Current liabilities for discontinued operations</t>
  </si>
  <si>
    <t>Short-term borrowings</t>
  </si>
  <si>
    <t>Other noncurrent liabilities</t>
  </si>
  <si>
    <t>Equity</t>
  </si>
  <si>
    <t>Net earnings from continuing operations</t>
  </si>
  <si>
    <t>Net earnings (loss) from discontinued operations</t>
  </si>
  <si>
    <t>Impairment of Goodwill and Long-Lived Assets - Additional Information (Detail) - USD ($)</t>
  </si>
  <si>
    <t>Impaired Long Lived Assets Held And Used [Line Items]</t>
  </si>
  <si>
    <t>Impairment of long-lived assets</t>
  </si>
  <si>
    <t>Carrying value long-lived assets</t>
  </si>
  <si>
    <t>Worthington Aritas</t>
  </si>
  <si>
    <t>Fair Value, Measurements, Nonrecurring</t>
  </si>
  <si>
    <t>Fair market value of assets</t>
  </si>
  <si>
    <t>Fair Value, Measurements, Nonrecurring | Significant Other Observable Inputs (Level 2)</t>
  </si>
  <si>
    <t>Fair Value, Measurements, Nonrecurring | Worthington Aritas</t>
  </si>
  <si>
    <t>Fair Value, Measurements, Nonrecurring | Worthington Aritas | Significant Other Observable Inputs (Level 2)</t>
  </si>
  <si>
    <t>Restructuring and Other Expense (Income), Net - Schedule of Progression of Liabilities Associated with Restructuring Activities, Combined with Reconciliation to Restructuring and Other Income, Net (Detail) - USD ($) $ in Thousands</t>
  </si>
  <si>
    <t>Restructuring Cost and Reserve [Line Items]</t>
  </si>
  <si>
    <t>Beginning Balance</t>
  </si>
  <si>
    <t>Expense (income)</t>
  </si>
  <si>
    <t>Payments</t>
  </si>
  <si>
    <t>Adjustments</t>
  </si>
  <si>
    <t>Ending Balance</t>
  </si>
  <si>
    <t>Net gain on sale of assets</t>
  </si>
  <si>
    <t>Restructuring and other income, net</t>
  </si>
  <si>
    <t>Early Retirement And Severance</t>
  </si>
  <si>
    <t>Facility Exit And Other Costs</t>
  </si>
  <si>
    <t>Restructuring and Other Expense (Income), Net - Additional Information (Detail) $ in Thousands</t>
  </si>
  <si>
    <t>Nov. 30, 2018USD ($)Facility</t>
  </si>
  <si>
    <t>Net gain on sale of assets | $</t>
  </si>
  <si>
    <t>Number of facilities sold | Facility</t>
  </si>
  <si>
    <t>Guarantees - Additional Information (Detail)</t>
  </si>
  <si>
    <t>Nov. 30, 2018USD ($)</t>
  </si>
  <si>
    <t>Stand-by Letters of Credit</t>
  </si>
  <si>
    <t>Guarantor Obligations [Line Items]</t>
  </si>
  <si>
    <t>Letter of credit amount outstanding</t>
  </si>
  <si>
    <t>Drawn amount of letter of credit outstanding</t>
  </si>
  <si>
    <t>Operating Lease of Aircraft</t>
  </si>
  <si>
    <t>Maximum potential obligation</t>
  </si>
  <si>
    <t>Debt and Receivables Securitization - Additional Information (Detail) - USD ($)</t>
  </si>
  <si>
    <t>Feb. 16, 2018</t>
  </si>
  <si>
    <t>Debt And Receivables Securitization [Line Items]</t>
  </si>
  <si>
    <t>Remaining borrowing capacity</t>
  </si>
  <si>
    <t>Securities Sold under Agreements to Repurchase</t>
  </si>
  <si>
    <t>Borrowings outstanding</t>
  </si>
  <si>
    <t>Number of days past due trade accounts receivables are ineligible for securitization</t>
  </si>
  <si>
    <t>90 days</t>
  </si>
  <si>
    <t>Debt maturity period</t>
  </si>
  <si>
    <t>Unsecured Revolving Credit Facility</t>
  </si>
  <si>
    <t>Maximum borrowing capacity</t>
  </si>
  <si>
    <t>Maturity date</t>
  </si>
  <si>
    <t>2023-02</t>
  </si>
  <si>
    <t>Letter of Credit</t>
  </si>
  <si>
    <t>AR Facility</t>
  </si>
  <si>
    <t>Debt instrument, renewal term</t>
  </si>
  <si>
    <t>Other Comprehensive Income - Summary of Tax Effects on Each Component of OCI (Detail) - USD ($) $ in Thousands</t>
  </si>
  <si>
    <t>Components Of Other Comprehensive Income Loss [Abstract]</t>
  </si>
  <si>
    <t>Foreign currency translation, before tax</t>
  </si>
  <si>
    <t>Foreign currency translation, net of tax tax</t>
  </si>
  <si>
    <t>Pension liability adjustment, tax</t>
  </si>
  <si>
    <t>Cash flow hedges, before tax</t>
  </si>
  <si>
    <t>Cash flow hedges, tax</t>
  </si>
  <si>
    <t>Other comprehensive income (loss), before tax</t>
  </si>
  <si>
    <t>Other comprehensive income (loss), tax</t>
  </si>
  <si>
    <t>Changes in Equity - Summary of Changes in Equity by Component and in Total (Detail) - USD ($) $ in Thousands</t>
  </si>
  <si>
    <t>Common shares issued, net of withholding tax</t>
  </si>
  <si>
    <t>Common shares in NQ plans</t>
  </si>
  <si>
    <t>Purchases and retirement of common shares</t>
  </si>
  <si>
    <t>Cash dividends declared</t>
  </si>
  <si>
    <t>Dividends to noncontrolling interest</t>
  </si>
  <si>
    <t>ASC 606 transition adjustment</t>
  </si>
  <si>
    <t>Additional Paid-in Capital</t>
  </si>
  <si>
    <t>AOCI Attributable to Parent</t>
  </si>
  <si>
    <t>Retained Earnings</t>
  </si>
  <si>
    <t>Retained Earnings | Accounting Standards Update 2014-09</t>
  </si>
  <si>
    <t>Parent</t>
  </si>
  <si>
    <t>Parent | Accounting Standards Update 2014-09</t>
  </si>
  <si>
    <t>Noncontrolling Interest</t>
  </si>
  <si>
    <t>Noncontrolling Interest | Accounting Standards Update 2014-09</t>
  </si>
  <si>
    <t>Changes in Equity - Additional Information (Detail) - USD ($) $ in Thousands</t>
  </si>
  <si>
    <t>Sep. 27, 2017</t>
  </si>
  <si>
    <t>Class Of Stock [Line Items]</t>
  </si>
  <si>
    <t>Common stock shares repurchased, value</t>
  </si>
  <si>
    <t>Stock Repurchase</t>
  </si>
  <si>
    <t>Common Stock shares authorized for repurchase</t>
  </si>
  <si>
    <t>Common Stock remaining shares authorized for repurchase</t>
  </si>
  <si>
    <t>Common stock shares repurchased</t>
  </si>
  <si>
    <t>Changes in Equity - Summary of Changes in Accumulated Other Comprehensive Loss (Detail) - USD ($) $ in Thousands</t>
  </si>
  <si>
    <t>Accumulated Other Comprehensive Income Loss [Line Items]</t>
  </si>
  <si>
    <t>Income taxes</t>
  </si>
  <si>
    <t>Accumulated Foreign Currency Adjustment Attributable to Parent</t>
  </si>
  <si>
    <t>Other comprehensive loss before reclassifications</t>
  </si>
  <si>
    <t>Accumulated Defined Benefit Plans Adjustment Attributable to Parent</t>
  </si>
  <si>
    <t>Accumulated Net Gain (Loss) from Cash Flow Hedges Attributable to Parent</t>
  </si>
  <si>
    <t>Reclassification adjustments to income</t>
  </si>
  <si>
    <t>[1]</t>
  </si>
  <si>
    <t>The statement of earnings classification of amounts reclassified to income for cash flow hedges is disclosed in “NOTE O – Derivative Instruments and Hedging Activities.”</t>
  </si>
  <si>
    <t>Stock-Based Compensation - Additional Information (Detail) - USD ($) $ / shares in Units, $ in Thousands</t>
  </si>
  <si>
    <t>Sep. 28, 2018</t>
  </si>
  <si>
    <t>Share-based Compensation Arrangement by Share-based Payment Award [Line Items]</t>
  </si>
  <si>
    <t>Pre-tax stock-based compensation expense</t>
  </si>
  <si>
    <t>Non-qualified stock options, granted</t>
  </si>
  <si>
    <t>Non-qualified stock option, per share weighted average price</t>
  </si>
  <si>
    <t>Non-qualified stock option, fair value, per share price</t>
  </si>
  <si>
    <t>Pre-tax stock-based compensation, period of recognition</t>
  </si>
  <si>
    <t>3 years</t>
  </si>
  <si>
    <t>Service-Based Restricted Common Shares</t>
  </si>
  <si>
    <t>Restricted common shares, granted</t>
  </si>
  <si>
    <t>Restricted common shares, fair value per share</t>
  </si>
  <si>
    <t>Market-Based Restricted Common Shares</t>
  </si>
  <si>
    <t>5 years</t>
  </si>
  <si>
    <t>Common share awards vesting, minimum price per share</t>
  </si>
  <si>
    <t>Common share awards vesting, minimum consecutive days at stated price</t>
  </si>
  <si>
    <t>Performance Shares</t>
  </si>
  <si>
    <t>Stock-Based Compensation - Assumptions To Value Stock Options (Detail) - Non-Qualified Stock Options</t>
  </si>
  <si>
    <t>Expected term (years)</t>
  </si>
  <si>
    <t>6 years</t>
  </si>
  <si>
    <t>Dividend yield</t>
  </si>
  <si>
    <t>2.01%</t>
  </si>
  <si>
    <t>Expected volatility</t>
  </si>
  <si>
    <t>33.04%</t>
  </si>
  <si>
    <t>Risk-free interest rate</t>
  </si>
  <si>
    <t>2.77%</t>
  </si>
  <si>
    <t>2.16%</t>
  </si>
  <si>
    <t>33.60%</t>
  </si>
  <si>
    <t>2.96%</t>
  </si>
  <si>
    <t>Stock-Based Compensation - Schedule of Assumptions Used to Determine Grant Date Fair Value of Restricted Common Shares (Detail) - Market-Based Restricted Common Shares</t>
  </si>
  <si>
    <t>Income Taxes - Additional Information (Detail) - USD ($) $ in Thousands</t>
  </si>
  <si>
    <t>5 Months Ended</t>
  </si>
  <si>
    <t>7 Months Ended</t>
  </si>
  <si>
    <t>12 Months Ended</t>
  </si>
  <si>
    <t>Dec. 31, 2017</t>
  </si>
  <si>
    <t>Estimated annual effective income tax rate</t>
  </si>
  <si>
    <t>23.40%</t>
  </si>
  <si>
    <t>30.00%</t>
  </si>
  <si>
    <t>Federal statutory income tax rate</t>
  </si>
  <si>
    <t>21.00%</t>
  </si>
  <si>
    <t>35.00%</t>
  </si>
  <si>
    <t>Provisional income tax benefit related to re-measurement of deferred tax assets and liabilities</t>
  </si>
  <si>
    <t>Provisional income tax expense related to repatriation tax</t>
  </si>
  <si>
    <t>Earnings Per Share - Computation of Basic and Diluted Earnings Per Share Attributable to Controlling Interest (Detail) - USD ($) $ / shares in Units, shares in Thousands, $ in Thousands</t>
  </si>
  <si>
    <t>Numerator (basic &amp; diluted):</t>
  </si>
  <si>
    <t>Net earnings attributable to controlling interest - income available to common shareholders</t>
  </si>
  <si>
    <t>Denominator:</t>
  </si>
  <si>
    <t>Denominator for basic earnings per share attributable to controlling interest-weighted average common shares</t>
  </si>
  <si>
    <t>Effect of dilutive securities</t>
  </si>
  <si>
    <t>Denominator for diluted earnings per share attributable to controlling interest-adjusted weighted average common shares</t>
  </si>
  <si>
    <t>Basic earnings per share attributable to controlling interest</t>
  </si>
  <si>
    <t>Diluted earnings per share attributable to controlling interest</t>
  </si>
  <si>
    <t>Earnings Per Share - Additional Information (Detail) - shares</t>
  </si>
  <si>
    <t>Shares excluded from computation of diluted earnings per share</t>
  </si>
  <si>
    <t>Segment Operations - Financial Information for Reportable Segments (Detail) - USD ($) $ in Thousands</t>
  </si>
  <si>
    <t>Segment Reporting Information [Line Items]</t>
  </si>
  <si>
    <t>Operating income (loss)</t>
  </si>
  <si>
    <t>Derivative Instruments and Hedging Activities - Schedule of Fair Value of Derivative Instruments (Detail) - USD ($) $ in Thousands</t>
  </si>
  <si>
    <t>Derivative [Line Items]</t>
  </si>
  <si>
    <t>Asset Derivatives at Fair Value</t>
  </si>
  <si>
    <t>Liability Derivatives at Fair Value</t>
  </si>
  <si>
    <t>Derivatives Designated As Hedging Instruments</t>
  </si>
  <si>
    <t>Derivatives Designated As Hedging Instruments | Commodity Contracts | Accounts Payable</t>
  </si>
  <si>
    <t>Derivatives Designated As Hedging Instruments | Commodity Contracts | Receivables</t>
  </si>
  <si>
    <t>Derivatives Designated As Hedging Instruments | Commodity Contracts | Other Assets</t>
  </si>
  <si>
    <t>Derivatives Designated As Hedging Instruments | Commodity Contracts | Other Liabilities</t>
  </si>
  <si>
    <t>Derivatives Not Designated As Hedging Instruments | Commodity Contracts</t>
  </si>
  <si>
    <t>Derivatives Not Designated As Hedging Instruments | Commodity Contracts | Accounts Payable</t>
  </si>
  <si>
    <t>Derivatives Not Designated As Hedging Instruments | Commodity Contracts | Receivables</t>
  </si>
  <si>
    <t>Derivatives Not Designated As Hedging Instruments | Commodity Contracts | Other Assets</t>
  </si>
  <si>
    <t>Derivatives Not Designated As Hedging Instruments | Commodity Contracts | Other Liabilities</t>
  </si>
  <si>
    <t>Derivatives Not Designated As Hedging Instruments | Foreign Currency Exchange Contracts | Accounts Payable</t>
  </si>
  <si>
    <t>Derivative Instruments and Hedging Activities - Additional Information (Detail) - USD ($) $ in Thousands</t>
  </si>
  <si>
    <t>Impact to fair value of derivative assets and liabilities as a result of recognition on a net basis</t>
  </si>
  <si>
    <t>Losses in accumulated other comprehensive income expected to be reclassified into net earnings</t>
  </si>
  <si>
    <t>Losses in accumulated other comprehensive income expected to be reclassified into net earnings, tax</t>
  </si>
  <si>
    <t>Derivative Instruments and Hedging Activities - Schedule of Summary of Derivative Hedges (Detail) $ in Thousands</t>
  </si>
  <si>
    <t>Commodity Contracts | Minimum | Derivatives Not Designated As Hedging Instruments</t>
  </si>
  <si>
    <t>Notional Amount</t>
  </si>
  <si>
    <t>Maturity Date</t>
  </si>
  <si>
    <t>2018-12</t>
  </si>
  <si>
    <t>Commodity Contracts | Maximum | Derivatives Not Designated As Hedging Instruments</t>
  </si>
  <si>
    <t>2020-04</t>
  </si>
  <si>
    <t>Foreign Currency Exchange Contracts | Minimum | Derivatives Not Designated As Hedging Instruments</t>
  </si>
  <si>
    <t>Foreign Currency Exchange Contracts | Maximum | Derivatives Not Designated As Hedging Instruments</t>
  </si>
  <si>
    <t>2019-05</t>
  </si>
  <si>
    <t>Cash Flow Hedges | Commodity Contracts | Minimum</t>
  </si>
  <si>
    <t>Cash Flow Hedges | Commodity Contracts | Maximum</t>
  </si>
  <si>
    <t>2019-12</t>
  </si>
  <si>
    <t>Derivative Instruments and Hedging Activities - Schedule of Derivatives Designated as Cash Flow Hedging Instruments (Detail) - USD ($) $ in Thousands</t>
  </si>
  <si>
    <t>Gain (Loss) Recognized in OCI (Effective Portion)</t>
  </si>
  <si>
    <t>Gain (Loss) Reclassified from AOCI (Effective Portion)</t>
  </si>
  <si>
    <t>Commodity Contracts</t>
  </si>
  <si>
    <t>Commodity Contracts | Cost of Sales</t>
  </si>
  <si>
    <t>Interest Rate Contracts</t>
  </si>
  <si>
    <t>Interest Rate Contracts | Interest Expense</t>
  </si>
  <si>
    <t>Foreign Currency Exchange Contracts | Miscellaneous Income, Net</t>
  </si>
  <si>
    <t>Derivative Instruments and Hedging Activities - Schedule of Gain (Loss) Recognized in Earnings for Economic (Non-Designated) Derivative Financial Instruments (Detail) - USD ($) $ in Thousands</t>
  </si>
  <si>
    <t>Gain (Loss) Recognized in Earnings</t>
  </si>
  <si>
    <t>Fair Value - Schedule of Assets and Liabilities Measured at Fair Value on Recurring Basis (Detail) - Fair Value, Measurements, Recurring - USD ($) $ in Thousands</t>
  </si>
  <si>
    <t>Fair Value, Assets and Liabilities Measured on Recurring and Nonrecurring Basis [Line Items]</t>
  </si>
  <si>
    <t>Liabilities</t>
  </si>
  <si>
    <t>Significant Other Observable Inputs (Level 2)</t>
  </si>
  <si>
    <t>Derivative Instruments</t>
  </si>
  <si>
    <t>Derivative Instruments | Significant Other Observable Inputs (Level 2)</t>
  </si>
  <si>
    <t>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O – Derivative Instruments and Hedging Activities” for additional information regarding our use of derivative instruments.</t>
  </si>
  <si>
    <t>Fair Value - Additional Information (Detail) - USD ($)</t>
  </si>
  <si>
    <t>Long-term Debt</t>
  </si>
  <si>
    <t>Long-term debt at fair value including current maturities</t>
  </si>
  <si>
    <t>Long-term debt at carrying amount including current maturities</t>
  </si>
  <si>
    <t>Asset measured at fair value on non-recurring basis</t>
  </si>
  <si>
    <t>Liabilities measured at fair value on non-recurring basis</t>
  </si>
  <si>
    <t>Fair Value - Assets Measured at Fair Value on Non-Recurring Basis (Detail) - Fair Value, Measurements, Nonrecurring - USD ($)</t>
  </si>
  <si>
    <t>Long Lived Assets Held And Used</t>
  </si>
  <si>
    <t>Long Lived Assets Held And Used | Significant Other Observable Inputs (Level 2)</t>
  </si>
  <si>
    <t>Fair Value - Assets Measured at Fair Value on Non-Recurring Basis (Parenthetical) (Detail) - USD ($)</t>
  </si>
  <si>
    <t>Oil And Gas Equipment</t>
  </si>
  <si>
    <t>Fair Value, Measurements, Nonrecurring | Oil And Gas Equipment</t>
  </si>
  <si>
    <t>Worthington Aritas | Fair Value, Measurements, Nonrecurring</t>
  </si>
  <si>
    <t>Subsequent Events - Additional Information (Detail) - USD ($) $ in Thousands</t>
  </si>
  <si>
    <t>Subsequent Event [Line Items]</t>
  </si>
  <si>
    <t>Subsequent Event | Lincoln Electric Holdings, Inc. | Brazing Assets Purchase Agreement</t>
  </si>
  <si>
    <t>Subsequent Event | Lincoln Electric Holdings, Inc. | Pressure Cylinde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0851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7736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v>
      </c>
      <c r="B1" s="2" t="s">
        <v>2</v>
      </c>
      <c r="C1" s="2" t="s">
        <v>27</v>
      </c>
    </row>
    <row r="2" spans="1:3">
      <c r="A2" s="3" t="s">
        <v>28</v>
      </c>
    </row>
    <row r="3" spans="1:3">
      <c r="A3" s="4" t="s">
        <v>29</v>
      </c>
      <c r="B3" s="7" t="n">
        <v>93027</v>
      </c>
      <c r="C3" s="7" t="n">
        <v>121967</v>
      </c>
    </row>
    <row r="4" spans="1:3">
      <c r="A4" s="4" t="s">
        <v>30</v>
      </c>
      <c r="B4" s="5" t="n">
        <v>518006</v>
      </c>
      <c r="C4" s="5" t="n">
        <v>572689</v>
      </c>
    </row>
    <row r="5" spans="1:3">
      <c r="A5" s="3" t="s">
        <v>31</v>
      </c>
    </row>
    <row r="6" spans="1:3">
      <c r="A6" s="4" t="s">
        <v>32</v>
      </c>
      <c r="B6" s="5" t="n">
        <v>267871</v>
      </c>
      <c r="C6" s="5" t="n">
        <v>237471</v>
      </c>
    </row>
    <row r="7" spans="1:3">
      <c r="A7" s="4" t="s">
        <v>33</v>
      </c>
      <c r="B7" s="5" t="n">
        <v>111158</v>
      </c>
      <c r="C7" s="5" t="n">
        <v>122977</v>
      </c>
    </row>
    <row r="8" spans="1:3">
      <c r="A8" s="4" t="s">
        <v>34</v>
      </c>
      <c r="B8" s="5" t="n">
        <v>109713</v>
      </c>
      <c r="C8" s="5" t="n">
        <v>93579</v>
      </c>
    </row>
    <row r="9" spans="1:3">
      <c r="A9" s="4" t="s">
        <v>35</v>
      </c>
      <c r="B9" s="5" t="n">
        <v>488742</v>
      </c>
      <c r="C9" s="5" t="n">
        <v>454027</v>
      </c>
    </row>
    <row r="10" spans="1:3">
      <c r="A10" s="4" t="s">
        <v>36</v>
      </c>
      <c r="B10" s="5" t="n">
        <v>18079</v>
      </c>
      <c r="C10" s="5" t="n">
        <v>1650</v>
      </c>
    </row>
    <row r="11" spans="1:3">
      <c r="A11" s="4" t="s">
        <v>37</v>
      </c>
      <c r="B11" s="5" t="n">
        <v>7395</v>
      </c>
      <c r="C11" s="5" t="n">
        <v>30655</v>
      </c>
    </row>
    <row r="12" spans="1:3">
      <c r="A12" s="4" t="s">
        <v>38</v>
      </c>
      <c r="B12" s="5" t="n">
        <v>62367</v>
      </c>
      <c r="C12" s="5" t="n">
        <v>60134</v>
      </c>
    </row>
    <row r="13" spans="1:3">
      <c r="A13" s="4" t="s">
        <v>39</v>
      </c>
      <c r="B13" s="5" t="n">
        <v>1187616</v>
      </c>
      <c r="C13" s="5" t="n">
        <v>1241122</v>
      </c>
    </row>
    <row r="14" spans="1:3">
      <c r="A14" s="4" t="s">
        <v>40</v>
      </c>
      <c r="B14" s="5" t="n">
        <v>221701</v>
      </c>
      <c r="C14" s="5" t="n">
        <v>216010</v>
      </c>
    </row>
    <row r="15" spans="1:3">
      <c r="A15" s="4" t="s">
        <v>41</v>
      </c>
      <c r="B15" s="5" t="n">
        <v>342126</v>
      </c>
      <c r="C15" s="5" t="n">
        <v>345183</v>
      </c>
    </row>
    <row r="16" spans="1:3">
      <c r="A16" s="4" t="s">
        <v>42</v>
      </c>
      <c r="B16" s="5" t="n">
        <v>205142</v>
      </c>
      <c r="C16" s="5" t="n">
        <v>214026</v>
      </c>
    </row>
    <row r="17" spans="1:3">
      <c r="A17" s="4" t="s">
        <v>43</v>
      </c>
      <c r="B17" s="5" t="n">
        <v>21570</v>
      </c>
      <c r="C17" s="5" t="n">
        <v>20476</v>
      </c>
    </row>
    <row r="18" spans="1:3">
      <c r="A18" s="3" t="s">
        <v>44</v>
      </c>
    </row>
    <row r="19" spans="1:3">
      <c r="A19" s="4" t="s">
        <v>45</v>
      </c>
      <c r="B19" s="5" t="n">
        <v>24066</v>
      </c>
      <c r="C19" s="5" t="n">
        <v>24229</v>
      </c>
    </row>
    <row r="20" spans="1:3">
      <c r="A20" s="4" t="s">
        <v>46</v>
      </c>
      <c r="B20" s="5" t="n">
        <v>308549</v>
      </c>
      <c r="C20" s="5" t="n">
        <v>300542</v>
      </c>
    </row>
    <row r="21" spans="1:3">
      <c r="A21" s="4" t="s">
        <v>47</v>
      </c>
      <c r="B21" s="5" t="n">
        <v>1045864</v>
      </c>
      <c r="C21" s="5" t="n">
        <v>1030720</v>
      </c>
    </row>
    <row r="22" spans="1:3">
      <c r="A22" s="4" t="s">
        <v>48</v>
      </c>
      <c r="B22" s="5" t="n">
        <v>45077</v>
      </c>
      <c r="C22" s="5" t="n">
        <v>32282</v>
      </c>
    </row>
    <row r="23" spans="1:3">
      <c r="A23" s="4" t="s">
        <v>49</v>
      </c>
      <c r="B23" s="5" t="n">
        <v>1423556</v>
      </c>
      <c r="C23" s="5" t="n">
        <v>1387773</v>
      </c>
    </row>
    <row r="24" spans="1:3">
      <c r="A24" s="4" t="s">
        <v>50</v>
      </c>
      <c r="B24" s="5" t="n">
        <v>839274</v>
      </c>
      <c r="C24" s="5" t="n">
        <v>802803</v>
      </c>
    </row>
    <row r="25" spans="1:3">
      <c r="A25" s="4" t="s">
        <v>51</v>
      </c>
      <c r="B25" s="5" t="n">
        <v>584282</v>
      </c>
      <c r="C25" s="5" t="n">
        <v>584970</v>
      </c>
    </row>
    <row r="26" spans="1:3">
      <c r="A26" s="4" t="s">
        <v>52</v>
      </c>
      <c r="B26" s="5" t="n">
        <v>2562437</v>
      </c>
      <c r="C26" s="5" t="n">
        <v>2621787</v>
      </c>
    </row>
    <row r="27" spans="1:3">
      <c r="A27" s="3" t="s">
        <v>53</v>
      </c>
    </row>
    <row r="28" spans="1:3">
      <c r="A28" s="4" t="s">
        <v>54</v>
      </c>
      <c r="B28" s="5" t="n">
        <v>406444</v>
      </c>
      <c r="C28" s="5" t="n">
        <v>473485</v>
      </c>
    </row>
    <row r="29" spans="1:3">
      <c r="A29" s="4" t="s">
        <v>55</v>
      </c>
      <c r="B29" s="5" t="n">
        <v>69611</v>
      </c>
      <c r="C29" s="5" t="n">
        <v>96487</v>
      </c>
    </row>
    <row r="30" spans="1:3">
      <c r="A30" s="4" t="s">
        <v>56</v>
      </c>
      <c r="B30" s="5" t="n">
        <v>14348</v>
      </c>
      <c r="C30" s="5" t="n">
        <v>13731</v>
      </c>
    </row>
    <row r="31" spans="1:3">
      <c r="A31" s="4" t="s">
        <v>57</v>
      </c>
      <c r="B31" s="5" t="n">
        <v>57864</v>
      </c>
      <c r="C31" s="5" t="n">
        <v>57125</v>
      </c>
    </row>
    <row r="32" spans="1:3">
      <c r="A32" s="4" t="s">
        <v>58</v>
      </c>
      <c r="B32" s="5" t="n">
        <v>1276</v>
      </c>
      <c r="C32" s="5" t="n">
        <v>4593</v>
      </c>
    </row>
    <row r="33" spans="1:3">
      <c r="A33" s="4" t="s">
        <v>59</v>
      </c>
      <c r="B33" s="5" t="n">
        <v>1387</v>
      </c>
      <c r="C33" s="5" t="n">
        <v>1474</v>
      </c>
    </row>
    <row r="34" spans="1:3">
      <c r="A34" s="4" t="s">
        <v>60</v>
      </c>
      <c r="B34" s="5" t="n">
        <v>550930</v>
      </c>
      <c r="C34" s="5" t="n">
        <v>646895</v>
      </c>
    </row>
    <row r="35" spans="1:3">
      <c r="A35" s="4" t="s">
        <v>61</v>
      </c>
      <c r="B35" s="5" t="n">
        <v>73053</v>
      </c>
      <c r="C35" s="5" t="n">
        <v>74237</v>
      </c>
    </row>
    <row r="36" spans="1:3">
      <c r="A36" s="4" t="s">
        <v>62</v>
      </c>
      <c r="B36" s="5" t="n">
        <v>122806</v>
      </c>
      <c r="C36" s="5" t="n">
        <v>55198</v>
      </c>
    </row>
    <row r="37" spans="1:3">
      <c r="A37" s="4" t="s">
        <v>63</v>
      </c>
      <c r="B37" s="5" t="n">
        <v>748392</v>
      </c>
      <c r="C37" s="5" t="n">
        <v>748894</v>
      </c>
    </row>
    <row r="38" spans="1:3">
      <c r="A38" s="4" t="s">
        <v>64</v>
      </c>
      <c r="B38" s="5" t="n">
        <v>81001</v>
      </c>
      <c r="C38" s="5" t="n">
        <v>60188</v>
      </c>
    </row>
    <row r="39" spans="1:3">
      <c r="A39" s="4" t="s">
        <v>65</v>
      </c>
      <c r="B39" s="5" t="n">
        <v>1576182</v>
      </c>
      <c r="C39" s="5" t="n">
        <v>1585412</v>
      </c>
    </row>
    <row r="40" spans="1:3">
      <c r="A40" s="4" t="s">
        <v>66</v>
      </c>
      <c r="B40" s="5" t="n">
        <v>868672</v>
      </c>
      <c r="C40" s="5" t="n">
        <v>918769</v>
      </c>
    </row>
    <row r="41" spans="1:3">
      <c r="A41" s="4" t="s">
        <v>67</v>
      </c>
      <c r="B41" s="5" t="n">
        <v>117583</v>
      </c>
      <c r="C41" s="5" t="n">
        <v>117606</v>
      </c>
    </row>
    <row r="42" spans="1:3">
      <c r="A42" s="4" t="s">
        <v>68</v>
      </c>
      <c r="B42" s="5" t="n">
        <v>986255</v>
      </c>
      <c r="C42" s="5" t="n">
        <v>1036375</v>
      </c>
    </row>
    <row r="43" spans="1:3">
      <c r="A43" s="4" t="s">
        <v>69</v>
      </c>
      <c r="B43" s="7" t="n">
        <v>2562437</v>
      </c>
      <c r="C43" s="7" t="n">
        <v>2621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row>
    <row r="7" spans="1:2">
      <c r="A7" s="3" t="s">
        <v>196</v>
      </c>
    </row>
    <row r="8" spans="1:2">
      <c r="A8" s="4" t="s">
        <v>202</v>
      </c>
      <c r="B8"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70</v>
      </c>
      <c r="B1" s="2" t="s">
        <v>2</v>
      </c>
      <c r="C1" s="2" t="s">
        <v>27</v>
      </c>
    </row>
    <row r="2" spans="1:3">
      <c r="A2" s="3" t="s">
        <v>71</v>
      </c>
    </row>
    <row r="3" spans="1:3">
      <c r="A3" s="4" t="s">
        <v>72</v>
      </c>
      <c r="B3" s="7" t="n">
        <v>650</v>
      </c>
      <c r="C3" s="7" t="n">
        <v>632</v>
      </c>
    </row>
    <row r="4" spans="1:3">
      <c r="A4" s="4" t="s">
        <v>73</v>
      </c>
      <c r="B4" s="7" t="n">
        <v>82659</v>
      </c>
      <c r="C4" s="7" t="n">
        <v>74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c r="B3" s="4" t="s">
        <v>220</v>
      </c>
    </row>
    <row r="4" spans="1:2">
      <c r="A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c r="B5" s="4" t="s">
        <v>236</v>
      </c>
    </row>
    <row r="6" spans="1:2">
      <c r="A6" s="4" t="s">
        <v>237</v>
      </c>
    </row>
    <row r="7" spans="1:2">
      <c r="A7" s="4" t="s">
        <v>238</v>
      </c>
      <c r="B7" s="4" t="s">
        <v>239</v>
      </c>
    </row>
    <row r="8" spans="1:2">
      <c r="A8" s="4" t="s">
        <v>240</v>
      </c>
    </row>
    <row r="9" spans="1:2">
      <c r="A9" s="4" t="s">
        <v>238</v>
      </c>
      <c r="B9"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247</v>
      </c>
      <c r="B1" s="2" t="s">
        <v>248</v>
      </c>
    </row>
    <row r="2" spans="1:2">
      <c r="A2" s="3" t="s">
        <v>249</v>
      </c>
    </row>
    <row r="3" spans="1:2">
      <c r="A3" s="4" t="s">
        <v>250</v>
      </c>
      <c r="B3" s="5" t="n">
        <v>3</v>
      </c>
    </row>
    <row r="4" spans="1:2">
      <c r="A4" s="4" t="s">
        <v>251</v>
      </c>
    </row>
    <row r="5" spans="1:2">
      <c r="A5" s="3" t="s">
        <v>249</v>
      </c>
    </row>
    <row r="6" spans="1:2">
      <c r="A6" s="4" t="s">
        <v>252</v>
      </c>
      <c r="B6" s="4" t="s">
        <v>253</v>
      </c>
    </row>
    <row r="7" spans="1:2">
      <c r="A7" s="4" t="s">
        <v>254</v>
      </c>
    </row>
    <row r="8" spans="1:2">
      <c r="A8" s="3" t="s">
        <v>249</v>
      </c>
    </row>
    <row r="9" spans="1:2">
      <c r="A9" s="4" t="s">
        <v>252</v>
      </c>
      <c r="B9" s="4" t="s">
        <v>255</v>
      </c>
    </row>
    <row r="10" spans="1:2">
      <c r="A10" s="4" t="s">
        <v>256</v>
      </c>
    </row>
    <row r="11" spans="1:2">
      <c r="A11" s="3" t="s">
        <v>249</v>
      </c>
    </row>
    <row r="12" spans="1:2">
      <c r="A12" s="4" t="s">
        <v>252</v>
      </c>
      <c r="B12" s="4" t="s">
        <v>2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58</v>
      </c>
      <c r="B1" s="2" t="s">
        <v>2</v>
      </c>
      <c r="C1" s="2" t="s">
        <v>259</v>
      </c>
      <c r="D1" s="2" t="s">
        <v>27</v>
      </c>
    </row>
    <row r="2" spans="1:4">
      <c r="A2" s="3" t="s">
        <v>260</v>
      </c>
    </row>
    <row r="3" spans="1:4">
      <c r="A3" s="4" t="s">
        <v>120</v>
      </c>
      <c r="B3" s="7" t="n">
        <v>518006</v>
      </c>
      <c r="D3" s="7" t="n">
        <v>572689</v>
      </c>
    </row>
    <row r="4" spans="1:4">
      <c r="A4" s="4" t="s">
        <v>35</v>
      </c>
      <c r="B4" s="5" t="n">
        <v>488742</v>
      </c>
      <c r="D4" s="5" t="n">
        <v>454027</v>
      </c>
    </row>
    <row r="5" spans="1:4">
      <c r="A5" s="4" t="s">
        <v>38</v>
      </c>
      <c r="B5" s="5" t="n">
        <v>62367</v>
      </c>
      <c r="D5" s="5" t="n">
        <v>60134</v>
      </c>
    </row>
    <row r="6" spans="1:4">
      <c r="A6" s="3" t="s">
        <v>261</v>
      </c>
    </row>
    <row r="7" spans="1:4">
      <c r="A7" s="4" t="s">
        <v>64</v>
      </c>
      <c r="B7" s="5" t="n">
        <v>81001</v>
      </c>
      <c r="D7" s="5" t="n">
        <v>60188</v>
      </c>
    </row>
    <row r="8" spans="1:4">
      <c r="A8" s="4" t="s">
        <v>262</v>
      </c>
      <c r="D8" s="5" t="n">
        <v>637757</v>
      </c>
    </row>
    <row r="9" spans="1:4">
      <c r="A9" s="4" t="s">
        <v>67</v>
      </c>
      <c r="B9" s="5" t="n">
        <v>117583</v>
      </c>
      <c r="D9" s="7" t="n">
        <v>117606</v>
      </c>
    </row>
    <row r="10" spans="1:4">
      <c r="A10" s="4" t="s">
        <v>201</v>
      </c>
    </row>
    <row r="11" spans="1:4">
      <c r="A11" s="3" t="s">
        <v>260</v>
      </c>
    </row>
    <row r="12" spans="1:4">
      <c r="A12" s="4" t="s">
        <v>120</v>
      </c>
      <c r="C12" s="7" t="n">
        <v>577395</v>
      </c>
    </row>
    <row r="13" spans="1:4">
      <c r="A13" s="4" t="s">
        <v>35</v>
      </c>
      <c r="C13" s="5" t="n">
        <v>450575</v>
      </c>
    </row>
    <row r="14" spans="1:4">
      <c r="A14" s="4" t="s">
        <v>38</v>
      </c>
      <c r="C14" s="5" t="n">
        <v>61078</v>
      </c>
    </row>
    <row r="15" spans="1:4">
      <c r="A15" s="3" t="s">
        <v>261</v>
      </c>
    </row>
    <row r="16" spans="1:4">
      <c r="A16" s="4" t="s">
        <v>64</v>
      </c>
      <c r="C16" s="5" t="n">
        <v>60642</v>
      </c>
    </row>
    <row r="17" spans="1:4">
      <c r="A17" s="4" t="s">
        <v>262</v>
      </c>
      <c r="C17" s="5" t="n">
        <v>638931</v>
      </c>
    </row>
    <row r="18" spans="1:4">
      <c r="A18" s="4" t="s">
        <v>67</v>
      </c>
      <c r="C18" s="5" t="n">
        <v>118176</v>
      </c>
    </row>
    <row r="19" spans="1:4">
      <c r="A19" s="4" t="s">
        <v>263</v>
      </c>
    </row>
    <row r="20" spans="1:4">
      <c r="A20" s="3" t="s">
        <v>260</v>
      </c>
    </row>
    <row r="21" spans="1:4">
      <c r="A21" s="4" t="s">
        <v>120</v>
      </c>
      <c r="B21" s="5" t="n">
        <v>-4750</v>
      </c>
      <c r="C21" s="5" t="n">
        <v>4706</v>
      </c>
    </row>
    <row r="22" spans="1:4">
      <c r="A22" s="4" t="s">
        <v>35</v>
      </c>
      <c r="B22" s="5" t="n">
        <v>6376</v>
      </c>
      <c r="C22" s="5" t="n">
        <v>-3452</v>
      </c>
    </row>
    <row r="23" spans="1:4">
      <c r="A23" s="4" t="s">
        <v>38</v>
      </c>
      <c r="B23" s="5" t="n">
        <v>-4556</v>
      </c>
      <c r="C23" s="5" t="n">
        <v>944</v>
      </c>
    </row>
    <row r="24" spans="1:4">
      <c r="A24" s="3" t="s">
        <v>261</v>
      </c>
    </row>
    <row r="25" spans="1:4">
      <c r="A25" s="4" t="s">
        <v>64</v>
      </c>
      <c r="B25" s="5" t="n">
        <v>-454</v>
      </c>
      <c r="C25" s="5" t="n">
        <v>454</v>
      </c>
    </row>
    <row r="26" spans="1:4">
      <c r="A26" s="4" t="s">
        <v>262</v>
      </c>
      <c r="C26" s="5" t="n">
        <v>1174</v>
      </c>
    </row>
    <row r="27" spans="1:4">
      <c r="A27" s="4" t="s">
        <v>67</v>
      </c>
      <c r="B27" s="7" t="n">
        <v>-617</v>
      </c>
      <c r="C27" s="7" t="n">
        <v>5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5"/>
  </cols>
  <sheetData>
    <row r="1" spans="1:2">
      <c r="A1" s="1" t="s">
        <v>264</v>
      </c>
      <c r="B1" s="2" t="s">
        <v>1</v>
      </c>
    </row>
    <row r="2" spans="1:2">
      <c r="B2" s="2" t="s">
        <v>2</v>
      </c>
    </row>
    <row r="3" spans="1:2">
      <c r="A3" s="4" t="s">
        <v>265</v>
      </c>
    </row>
    <row r="4" spans="1:2">
      <c r="A4" s="3" t="s">
        <v>266</v>
      </c>
    </row>
    <row r="5" spans="1:2">
      <c r="A5" s="4" t="s">
        <v>267</v>
      </c>
      <c r="B5" s="4" t="s">
        <v>268</v>
      </c>
    </row>
    <row r="6" spans="1:2">
      <c r="A6" s="4" t="s">
        <v>269</v>
      </c>
    </row>
    <row r="7" spans="1:2">
      <c r="A7" s="3" t="s">
        <v>266</v>
      </c>
    </row>
    <row r="8" spans="1:2">
      <c r="A8" s="4" t="s">
        <v>267</v>
      </c>
      <c r="B8"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1</v>
      </c>
      <c r="B1" s="2" t="s">
        <v>2</v>
      </c>
    </row>
    <row r="2" spans="1:2">
      <c r="A2" s="4" t="s">
        <v>272</v>
      </c>
    </row>
    <row r="3" spans="1:2">
      <c r="A3" s="3" t="s">
        <v>266</v>
      </c>
    </row>
    <row r="4" spans="1:2">
      <c r="A4" s="4" t="s">
        <v>273</v>
      </c>
      <c r="B4" s="4" t="s">
        <v>2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5</v>
      </c>
      <c r="B1" s="2" t="s">
        <v>75</v>
      </c>
      <c r="C1" s="2" t="s">
        <v>1</v>
      </c>
    </row>
    <row r="2" spans="1:3">
      <c r="B2" s="2" t="s">
        <v>2</v>
      </c>
      <c r="C2" s="2" t="s">
        <v>2</v>
      </c>
    </row>
    <row r="3" spans="1:3">
      <c r="A3" s="3" t="s">
        <v>196</v>
      </c>
    </row>
    <row r="4" spans="1:3">
      <c r="A4" s="4" t="s">
        <v>78</v>
      </c>
      <c r="B4" s="7" t="n">
        <v>958226</v>
      </c>
      <c r="C4" s="7" t="n">
        <v>1946333</v>
      </c>
    </row>
    <row r="5" spans="1:3">
      <c r="A5" s="4" t="s">
        <v>276</v>
      </c>
    </row>
    <row r="6" spans="1:3">
      <c r="A6" s="3" t="s">
        <v>196</v>
      </c>
    </row>
    <row r="7" spans="1:3">
      <c r="A7" s="4" t="s">
        <v>78</v>
      </c>
      <c r="B7" s="5" t="n">
        <v>907711</v>
      </c>
      <c r="C7" s="5" t="n">
        <v>1850874</v>
      </c>
    </row>
    <row r="8" spans="1:3">
      <c r="A8" s="4" t="s">
        <v>277</v>
      </c>
    </row>
    <row r="9" spans="1:3">
      <c r="A9" s="3" t="s">
        <v>196</v>
      </c>
    </row>
    <row r="10" spans="1:3">
      <c r="A10" s="4" t="s">
        <v>78</v>
      </c>
      <c r="B10" s="5" t="n">
        <v>50515</v>
      </c>
      <c r="C10" s="5" t="n">
        <v>95459</v>
      </c>
    </row>
    <row r="11" spans="1:3">
      <c r="A11" s="4" t="s">
        <v>278</v>
      </c>
    </row>
    <row r="12" spans="1:3">
      <c r="A12" s="3" t="s">
        <v>196</v>
      </c>
    </row>
    <row r="13" spans="1:3">
      <c r="A13" s="4" t="s">
        <v>78</v>
      </c>
      <c r="B13" s="5" t="n">
        <v>635043</v>
      </c>
      <c r="C13" s="5" t="n">
        <v>1295530</v>
      </c>
    </row>
    <row r="14" spans="1:3">
      <c r="A14" s="4" t="s">
        <v>279</v>
      </c>
    </row>
    <row r="15" spans="1:3">
      <c r="A15" s="3" t="s">
        <v>196</v>
      </c>
    </row>
    <row r="16" spans="1:3">
      <c r="A16" s="4" t="s">
        <v>78</v>
      </c>
      <c r="B16" s="5" t="n">
        <v>602010</v>
      </c>
      <c r="C16" s="5" t="n">
        <v>1228872</v>
      </c>
    </row>
    <row r="17" spans="1:3">
      <c r="A17" s="4" t="s">
        <v>280</v>
      </c>
    </row>
    <row r="18" spans="1:3">
      <c r="A18" s="3" t="s">
        <v>196</v>
      </c>
    </row>
    <row r="19" spans="1:3">
      <c r="A19" s="4" t="s">
        <v>78</v>
      </c>
      <c r="B19" s="5" t="n">
        <v>33033</v>
      </c>
      <c r="C19" s="5" t="n">
        <v>66658</v>
      </c>
    </row>
    <row r="20" spans="1:3">
      <c r="A20" s="4" t="s">
        <v>281</v>
      </c>
    </row>
    <row r="21" spans="1:3">
      <c r="A21" s="3" t="s">
        <v>196</v>
      </c>
    </row>
    <row r="22" spans="1:3">
      <c r="A22" s="4" t="s">
        <v>78</v>
      </c>
      <c r="B22" s="5" t="n">
        <v>294447</v>
      </c>
      <c r="C22" s="5" t="n">
        <v>594800</v>
      </c>
    </row>
    <row r="23" spans="1:3">
      <c r="A23" s="4" t="s">
        <v>282</v>
      </c>
    </row>
    <row r="24" spans="1:3">
      <c r="A24" s="3" t="s">
        <v>196</v>
      </c>
    </row>
    <row r="25" spans="1:3">
      <c r="A25" s="4" t="s">
        <v>78</v>
      </c>
      <c r="B25" s="5" t="n">
        <v>276965</v>
      </c>
      <c r="C25" s="5" t="n">
        <v>565999</v>
      </c>
    </row>
    <row r="26" spans="1:3">
      <c r="A26" s="4" t="s">
        <v>283</v>
      </c>
    </row>
    <row r="27" spans="1:3">
      <c r="A27" s="3" t="s">
        <v>196</v>
      </c>
    </row>
    <row r="28" spans="1:3">
      <c r="A28" s="4" t="s">
        <v>78</v>
      </c>
      <c r="B28" s="5" t="n">
        <v>17482</v>
      </c>
      <c r="C28" s="5" t="n">
        <v>28801</v>
      </c>
    </row>
    <row r="29" spans="1:3">
      <c r="A29" s="4" t="s">
        <v>284</v>
      </c>
    </row>
    <row r="30" spans="1:3">
      <c r="A30" s="3" t="s">
        <v>196</v>
      </c>
    </row>
    <row r="31" spans="1:3">
      <c r="A31" s="4" t="s">
        <v>78</v>
      </c>
      <c r="B31" s="5" t="n">
        <v>28729</v>
      </c>
      <c r="C31" s="5" t="n">
        <v>55981</v>
      </c>
    </row>
    <row r="32" spans="1:3">
      <c r="A32" s="4" t="s">
        <v>285</v>
      </c>
    </row>
    <row r="33" spans="1:3">
      <c r="A33" s="3" t="s">
        <v>196</v>
      </c>
    </row>
    <row r="34" spans="1:3">
      <c r="A34" s="4" t="s">
        <v>78</v>
      </c>
      <c r="B34" s="5" t="n">
        <v>28729</v>
      </c>
      <c r="C34" s="5" t="n">
        <v>55981</v>
      </c>
    </row>
    <row r="35" spans="1:3">
      <c r="A35" s="4" t="s">
        <v>286</v>
      </c>
    </row>
    <row r="36" spans="1:3">
      <c r="A36" s="3" t="s">
        <v>196</v>
      </c>
    </row>
    <row r="37" spans="1:3">
      <c r="A37" s="4" t="s">
        <v>78</v>
      </c>
      <c r="B37" s="5" t="n">
        <v>7</v>
      </c>
      <c r="C37" s="5" t="n">
        <v>22</v>
      </c>
    </row>
    <row r="38" spans="1:3">
      <c r="A38" s="4" t="s">
        <v>287</v>
      </c>
    </row>
    <row r="39" spans="1:3">
      <c r="A39" s="3" t="s">
        <v>196</v>
      </c>
    </row>
    <row r="40" spans="1:3">
      <c r="A40" s="4" t="s">
        <v>78</v>
      </c>
      <c r="B40" s="5" t="n">
        <v>7</v>
      </c>
      <c r="C40" s="5" t="n">
        <v>22</v>
      </c>
    </row>
    <row r="41" spans="1:3">
      <c r="A41" s="4" t="s">
        <v>288</v>
      </c>
    </row>
    <row r="42" spans="1:3">
      <c r="A42" s="3" t="s">
        <v>196</v>
      </c>
    </row>
    <row r="43" spans="1:3">
      <c r="A43" s="4" t="s">
        <v>78</v>
      </c>
      <c r="B43" s="5" t="n">
        <v>602010</v>
      </c>
      <c r="C43" s="5" t="n">
        <v>1228872</v>
      </c>
    </row>
    <row r="44" spans="1:3">
      <c r="A44" s="4" t="s">
        <v>289</v>
      </c>
    </row>
    <row r="45" spans="1:3">
      <c r="A45" s="3" t="s">
        <v>196</v>
      </c>
    </row>
    <row r="46" spans="1:3">
      <c r="A46" s="4" t="s">
        <v>78</v>
      </c>
      <c r="B46" s="5" t="n">
        <v>602010</v>
      </c>
      <c r="C46" s="5" t="n">
        <v>1228872</v>
      </c>
    </row>
    <row r="47" spans="1:3">
      <c r="A47" s="4" t="s">
        <v>290</v>
      </c>
    </row>
    <row r="48" spans="1:3">
      <c r="A48" s="3" t="s">
        <v>196</v>
      </c>
    </row>
    <row r="49" spans="1:3">
      <c r="A49" s="4" t="s">
        <v>78</v>
      </c>
      <c r="B49" s="5" t="n">
        <v>33033</v>
      </c>
      <c r="C49" s="5" t="n">
        <v>66658</v>
      </c>
    </row>
    <row r="50" spans="1:3">
      <c r="A50" s="4" t="s">
        <v>291</v>
      </c>
    </row>
    <row r="51" spans="1:3">
      <c r="A51" s="3" t="s">
        <v>196</v>
      </c>
    </row>
    <row r="52" spans="1:3">
      <c r="A52" s="4" t="s">
        <v>78</v>
      </c>
      <c r="B52" s="5" t="n">
        <v>33033</v>
      </c>
      <c r="C52" s="5" t="n">
        <v>66658</v>
      </c>
    </row>
    <row r="53" spans="1:3">
      <c r="A53" s="4" t="s">
        <v>292</v>
      </c>
    </row>
    <row r="54" spans="1:3">
      <c r="A54" s="3" t="s">
        <v>196</v>
      </c>
    </row>
    <row r="55" spans="1:3">
      <c r="A55" s="4" t="s">
        <v>78</v>
      </c>
      <c r="B55" s="5" t="n">
        <v>152018</v>
      </c>
      <c r="C55" s="5" t="n">
        <v>304865</v>
      </c>
    </row>
    <row r="56" spans="1:3">
      <c r="A56" s="4" t="s">
        <v>293</v>
      </c>
    </row>
    <row r="57" spans="1:3">
      <c r="A57" s="3" t="s">
        <v>196</v>
      </c>
    </row>
    <row r="58" spans="1:3">
      <c r="A58" s="4" t="s">
        <v>78</v>
      </c>
      <c r="B58" s="5" t="n">
        <v>152018</v>
      </c>
      <c r="C58" s="5" t="n">
        <v>304865</v>
      </c>
    </row>
    <row r="59" spans="1:3">
      <c r="A59" s="4" t="s">
        <v>294</v>
      </c>
    </row>
    <row r="60" spans="1:3">
      <c r="A60" s="3" t="s">
        <v>196</v>
      </c>
    </row>
    <row r="61" spans="1:3">
      <c r="A61" s="4" t="s">
        <v>78</v>
      </c>
      <c r="B61" s="5" t="n">
        <v>117194</v>
      </c>
      <c r="C61" s="5" t="n">
        <v>234017</v>
      </c>
    </row>
    <row r="62" spans="1:3">
      <c r="A62" s="4" t="s">
        <v>295</v>
      </c>
    </row>
    <row r="63" spans="1:3">
      <c r="A63" s="3" t="s">
        <v>196</v>
      </c>
    </row>
    <row r="64" spans="1:3">
      <c r="A64" s="4" t="s">
        <v>78</v>
      </c>
      <c r="B64" s="5" t="n">
        <v>117194</v>
      </c>
      <c r="C64" s="5" t="n">
        <v>234017</v>
      </c>
    </row>
    <row r="65" spans="1:3">
      <c r="A65" s="4" t="s">
        <v>296</v>
      </c>
    </row>
    <row r="66" spans="1:3">
      <c r="A66" s="3" t="s">
        <v>196</v>
      </c>
    </row>
    <row r="67" spans="1:3">
      <c r="A67" s="4" t="s">
        <v>78</v>
      </c>
      <c r="B67" s="5" t="n">
        <v>25235</v>
      </c>
      <c r="C67" s="5" t="n">
        <v>55918</v>
      </c>
    </row>
    <row r="68" spans="1:3">
      <c r="A68" s="4" t="s">
        <v>297</v>
      </c>
    </row>
    <row r="69" spans="1:3">
      <c r="A69" s="3" t="s">
        <v>196</v>
      </c>
    </row>
    <row r="70" spans="1:3">
      <c r="A70" s="4" t="s">
        <v>78</v>
      </c>
      <c r="B70" s="7" t="n">
        <v>25235</v>
      </c>
      <c r="C70" s="7" t="n">
        <v>559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958226</v>
      </c>
      <c r="C4" s="7" t="n">
        <v>871266</v>
      </c>
      <c r="D4" s="7" t="n">
        <v>1946333</v>
      </c>
      <c r="E4" s="7" t="n">
        <v>1719503</v>
      </c>
    </row>
    <row r="5" spans="1:5">
      <c r="A5" s="4" t="s">
        <v>79</v>
      </c>
      <c r="B5" s="5" t="n">
        <v>837292</v>
      </c>
      <c r="C5" s="5" t="n">
        <v>731187</v>
      </c>
      <c r="D5" s="5" t="n">
        <v>1682402</v>
      </c>
      <c r="E5" s="5" t="n">
        <v>1446646</v>
      </c>
    </row>
    <row r="6" spans="1:5">
      <c r="A6" s="4" t="s">
        <v>80</v>
      </c>
      <c r="B6" s="5" t="n">
        <v>120934</v>
      </c>
      <c r="C6" s="5" t="n">
        <v>140079</v>
      </c>
      <c r="D6" s="5" t="n">
        <v>263931</v>
      </c>
      <c r="E6" s="5" t="n">
        <v>272857</v>
      </c>
    </row>
    <row r="7" spans="1:5">
      <c r="A7" s="4" t="s">
        <v>81</v>
      </c>
      <c r="B7" s="5" t="n">
        <v>84668</v>
      </c>
      <c r="C7" s="5" t="n">
        <v>89425</v>
      </c>
      <c r="D7" s="5" t="n">
        <v>175309</v>
      </c>
      <c r="E7" s="5" t="n">
        <v>177674</v>
      </c>
    </row>
    <row r="8" spans="1:5">
      <c r="A8" s="4" t="s">
        <v>82</v>
      </c>
      <c r="C8" s="5" t="n">
        <v>8289</v>
      </c>
      <c r="D8" s="5" t="n">
        <v>2381</v>
      </c>
      <c r="E8" s="5" t="n">
        <v>8289</v>
      </c>
    </row>
    <row r="9" spans="1:5">
      <c r="A9" s="4" t="s">
        <v>83</v>
      </c>
      <c r="B9" s="5" t="n">
        <v>402</v>
      </c>
      <c r="C9" s="5" t="n">
        <v>-9694</v>
      </c>
      <c r="D9" s="5" t="n">
        <v>-534</v>
      </c>
      <c r="E9" s="5" t="n">
        <v>-7390</v>
      </c>
    </row>
    <row r="10" spans="1:5">
      <c r="A10" s="4" t="s">
        <v>84</v>
      </c>
      <c r="B10" s="5" t="n">
        <v>35864</v>
      </c>
      <c r="C10" s="5" t="n">
        <v>52059</v>
      </c>
      <c r="D10" s="5" t="n">
        <v>86775</v>
      </c>
      <c r="E10" s="5" t="n">
        <v>94284</v>
      </c>
    </row>
    <row r="11" spans="1:5">
      <c r="A11" s="3" t="s">
        <v>85</v>
      </c>
    </row>
    <row r="12" spans="1:5">
      <c r="A12" s="4" t="s">
        <v>86</v>
      </c>
      <c r="B12" s="5" t="n">
        <v>1432</v>
      </c>
      <c r="C12" s="5" t="n">
        <v>1321</v>
      </c>
      <c r="D12" s="5" t="n">
        <v>1697</v>
      </c>
      <c r="E12" s="5" t="n">
        <v>1669</v>
      </c>
    </row>
    <row r="13" spans="1:5">
      <c r="A13" s="4" t="s">
        <v>87</v>
      </c>
      <c r="B13" s="5" t="n">
        <v>-9472</v>
      </c>
      <c r="C13" s="5" t="n">
        <v>-10038</v>
      </c>
      <c r="D13" s="5" t="n">
        <v>-19200</v>
      </c>
      <c r="E13" s="5" t="n">
        <v>-18845</v>
      </c>
    </row>
    <row r="14" spans="1:5">
      <c r="A14" s="4" t="s">
        <v>88</v>
      </c>
      <c r="B14" s="5" t="n">
        <v>21087</v>
      </c>
      <c r="C14" s="5" t="n">
        <v>16445</v>
      </c>
      <c r="D14" s="5" t="n">
        <v>51095</v>
      </c>
      <c r="E14" s="5" t="n">
        <v>43751</v>
      </c>
    </row>
    <row r="15" spans="1:5">
      <c r="A15" s="4" t="s">
        <v>89</v>
      </c>
      <c r="B15" s="5" t="n">
        <v>48911</v>
      </c>
      <c r="C15" s="5" t="n">
        <v>59787</v>
      </c>
      <c r="D15" s="5" t="n">
        <v>120367</v>
      </c>
      <c r="E15" s="5" t="n">
        <v>120859</v>
      </c>
    </row>
    <row r="16" spans="1:5">
      <c r="A16" s="4" t="s">
        <v>90</v>
      </c>
      <c r="B16" s="5" t="n">
        <v>11119</v>
      </c>
      <c r="C16" s="5" t="n">
        <v>18165</v>
      </c>
      <c r="D16" s="5" t="n">
        <v>25617</v>
      </c>
      <c r="E16" s="5" t="n">
        <v>31163</v>
      </c>
    </row>
    <row r="17" spans="1:5">
      <c r="A17" s="4" t="s">
        <v>91</v>
      </c>
      <c r="B17" s="5" t="n">
        <v>37792</v>
      </c>
      <c r="C17" s="5" t="n">
        <v>41622</v>
      </c>
      <c r="D17" s="5" t="n">
        <v>94750</v>
      </c>
      <c r="E17" s="5" t="n">
        <v>89696</v>
      </c>
    </row>
    <row r="18" spans="1:5">
      <c r="A18" s="4" t="s">
        <v>92</v>
      </c>
      <c r="B18" s="5" t="n">
        <v>3790</v>
      </c>
      <c r="C18" s="5" t="n">
        <v>2219</v>
      </c>
      <c r="D18" s="5" t="n">
        <v>5806</v>
      </c>
      <c r="E18" s="5" t="n">
        <v>4759</v>
      </c>
    </row>
    <row r="19" spans="1:5">
      <c r="A19" s="4" t="s">
        <v>93</v>
      </c>
      <c r="B19" s="7" t="n">
        <v>34002</v>
      </c>
      <c r="C19" s="7" t="n">
        <v>39403</v>
      </c>
      <c r="D19" s="7" t="n">
        <v>88944</v>
      </c>
      <c r="E19" s="7" t="n">
        <v>84937</v>
      </c>
    </row>
    <row r="20" spans="1:5">
      <c r="A20" s="3" t="s">
        <v>94</v>
      </c>
    </row>
    <row r="21" spans="1:5">
      <c r="A21" s="4" t="s">
        <v>95</v>
      </c>
      <c r="B21" s="5" t="n">
        <v>57716</v>
      </c>
      <c r="C21" s="5" t="n">
        <v>61503</v>
      </c>
      <c r="D21" s="5" t="n">
        <v>58226</v>
      </c>
      <c r="E21" s="5" t="n">
        <v>61976</v>
      </c>
    </row>
    <row r="22" spans="1:5">
      <c r="A22" s="4" t="s">
        <v>96</v>
      </c>
      <c r="B22" s="8" t="n">
        <v>0.59</v>
      </c>
      <c r="C22" s="8" t="n">
        <v>0.64</v>
      </c>
      <c r="D22" s="8" t="n">
        <v>1.53</v>
      </c>
      <c r="E22" s="8" t="n">
        <v>1.37</v>
      </c>
    </row>
    <row r="23" spans="1:5">
      <c r="A23" s="3" t="s">
        <v>97</v>
      </c>
    </row>
    <row r="24" spans="1:5">
      <c r="A24" s="4" t="s">
        <v>95</v>
      </c>
      <c r="B24" s="5" t="n">
        <v>59338</v>
      </c>
      <c r="C24" s="5" t="n">
        <v>63468</v>
      </c>
      <c r="D24" s="5" t="n">
        <v>60013</v>
      </c>
      <c r="E24" s="5" t="n">
        <v>64044</v>
      </c>
    </row>
    <row r="25" spans="1:5">
      <c r="A25" s="4" t="s">
        <v>96</v>
      </c>
      <c r="B25" s="8" t="n">
        <v>0.57</v>
      </c>
      <c r="C25" s="8" t="n">
        <v>0.62</v>
      </c>
      <c r="D25" s="8" t="n">
        <v>1.48</v>
      </c>
      <c r="E25" s="8" t="n">
        <v>1.33</v>
      </c>
    </row>
    <row r="26" spans="1:5">
      <c r="A26" s="4" t="s">
        <v>98</v>
      </c>
      <c r="B26" s="5" t="n">
        <v>56957</v>
      </c>
      <c r="C26" s="5" t="n">
        <v>60755</v>
      </c>
      <c r="D26" s="5" t="n">
        <v>56957</v>
      </c>
      <c r="E26" s="5" t="n">
        <v>60755</v>
      </c>
    </row>
    <row r="27" spans="1:5">
      <c r="A27" s="4" t="s">
        <v>99</v>
      </c>
      <c r="B27" s="8" t="n">
        <v>0.23</v>
      </c>
      <c r="C27" s="8" t="n">
        <v>0.21</v>
      </c>
      <c r="D27" s="8" t="n">
        <v>0.46</v>
      </c>
      <c r="E27" s="8"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3"/>
  </cols>
  <sheetData>
    <row r="1" spans="1:9">
      <c r="A1" s="1" t="s">
        <v>298</v>
      </c>
      <c r="B1" s="2" t="s">
        <v>75</v>
      </c>
      <c r="F1" s="2" t="s">
        <v>1</v>
      </c>
    </row>
    <row r="2" spans="1:9">
      <c r="B2" s="2" t="s">
        <v>2</v>
      </c>
      <c r="C2" s="2" t="s">
        <v>299</v>
      </c>
      <c r="D2" s="2" t="s">
        <v>76</v>
      </c>
      <c r="E2" s="2" t="s">
        <v>300</v>
      </c>
      <c r="F2" s="2" t="s">
        <v>2</v>
      </c>
      <c r="G2" s="2" t="s">
        <v>76</v>
      </c>
      <c r="H2" s="2" t="s">
        <v>259</v>
      </c>
      <c r="I2" s="2" t="s">
        <v>27</v>
      </c>
    </row>
    <row r="3" spans="1:9">
      <c r="A3" s="3" t="s">
        <v>260</v>
      </c>
    </row>
    <row r="4" spans="1:9">
      <c r="A4" s="4" t="s">
        <v>120</v>
      </c>
      <c r="B4" s="7" t="n">
        <v>518006</v>
      </c>
      <c r="F4" s="7" t="n">
        <v>518006</v>
      </c>
      <c r="I4" s="7" t="n">
        <v>572689</v>
      </c>
    </row>
    <row r="5" spans="1:9">
      <c r="A5" s="4" t="s">
        <v>35</v>
      </c>
      <c r="B5" s="5" t="n">
        <v>488742</v>
      </c>
      <c r="F5" s="5" t="n">
        <v>488742</v>
      </c>
      <c r="I5" s="5" t="n">
        <v>454027</v>
      </c>
    </row>
    <row r="6" spans="1:9">
      <c r="A6" s="4" t="s">
        <v>38</v>
      </c>
      <c r="B6" s="5" t="n">
        <v>62367</v>
      </c>
      <c r="F6" s="5" t="n">
        <v>62367</v>
      </c>
      <c r="I6" s="5" t="n">
        <v>60134</v>
      </c>
    </row>
    <row r="7" spans="1:9">
      <c r="A7" s="3" t="s">
        <v>261</v>
      </c>
    </row>
    <row r="8" spans="1:9">
      <c r="A8" s="4" t="s">
        <v>58</v>
      </c>
      <c r="B8" s="5" t="n">
        <v>1276</v>
      </c>
      <c r="F8" s="5" t="n">
        <v>1276</v>
      </c>
      <c r="I8" s="5" t="n">
        <v>4593</v>
      </c>
    </row>
    <row r="9" spans="1:9">
      <c r="A9" s="4" t="s">
        <v>64</v>
      </c>
      <c r="B9" s="5" t="n">
        <v>81001</v>
      </c>
      <c r="F9" s="5" t="n">
        <v>81001</v>
      </c>
      <c r="I9" s="5" t="n">
        <v>60188</v>
      </c>
    </row>
    <row r="10" spans="1:9">
      <c r="A10" s="4" t="s">
        <v>66</v>
      </c>
      <c r="B10" s="5" t="n">
        <v>868672</v>
      </c>
      <c r="F10" s="5" t="n">
        <v>868672</v>
      </c>
      <c r="I10" s="5" t="n">
        <v>918769</v>
      </c>
    </row>
    <row r="11" spans="1:9">
      <c r="A11" s="4" t="s">
        <v>67</v>
      </c>
      <c r="B11" s="5" t="n">
        <v>117583</v>
      </c>
      <c r="F11" s="5" t="n">
        <v>117583</v>
      </c>
      <c r="I11" s="7" t="n">
        <v>117606</v>
      </c>
    </row>
    <row r="12" spans="1:9">
      <c r="A12" s="3" t="s">
        <v>301</v>
      </c>
    </row>
    <row r="13" spans="1:9">
      <c r="A13" s="4" t="s">
        <v>78</v>
      </c>
      <c r="B13" s="5" t="n">
        <v>958226</v>
      </c>
      <c r="D13" s="7" t="n">
        <v>871266</v>
      </c>
      <c r="F13" s="5" t="n">
        <v>1946333</v>
      </c>
      <c r="G13" s="7" t="n">
        <v>1719503</v>
      </c>
    </row>
    <row r="14" spans="1:9">
      <c r="A14" s="4" t="s">
        <v>79</v>
      </c>
      <c r="B14" s="5" t="n">
        <v>837292</v>
      </c>
      <c r="D14" s="5" t="n">
        <v>731187</v>
      </c>
      <c r="F14" s="5" t="n">
        <v>1682402</v>
      </c>
      <c r="G14" s="5" t="n">
        <v>1446646</v>
      </c>
    </row>
    <row r="15" spans="1:9">
      <c r="A15" s="4" t="s">
        <v>90</v>
      </c>
      <c r="B15" s="5" t="n">
        <v>11119</v>
      </c>
      <c r="D15" s="5" t="n">
        <v>18165</v>
      </c>
      <c r="F15" s="5" t="n">
        <v>25617</v>
      </c>
      <c r="G15" s="5" t="n">
        <v>31163</v>
      </c>
    </row>
    <row r="16" spans="1:9">
      <c r="A16" s="4" t="s">
        <v>91</v>
      </c>
      <c r="B16" s="5" t="n">
        <v>37792</v>
      </c>
      <c r="C16" s="7" t="n">
        <v>56958</v>
      </c>
      <c r="D16" s="5" t="n">
        <v>41622</v>
      </c>
      <c r="E16" s="7" t="n">
        <v>48074</v>
      </c>
      <c r="F16" s="5" t="n">
        <v>94750</v>
      </c>
      <c r="G16" s="5" t="n">
        <v>89696</v>
      </c>
    </row>
    <row r="17" spans="1:9">
      <c r="A17" s="4" t="s">
        <v>92</v>
      </c>
      <c r="B17" s="5" t="n">
        <v>3790</v>
      </c>
      <c r="D17" s="5" t="n">
        <v>2219</v>
      </c>
      <c r="F17" s="5" t="n">
        <v>5806</v>
      </c>
      <c r="G17" s="5" t="n">
        <v>4759</v>
      </c>
    </row>
    <row r="18" spans="1:9">
      <c r="A18" s="4" t="s">
        <v>93</v>
      </c>
      <c r="B18" s="5" t="n">
        <v>34002</v>
      </c>
      <c r="D18" s="7" t="n">
        <v>39403</v>
      </c>
      <c r="F18" s="5" t="n">
        <v>88944</v>
      </c>
      <c r="G18" s="7" t="n">
        <v>84937</v>
      </c>
    </row>
    <row r="19" spans="1:9">
      <c r="A19" s="4" t="s">
        <v>201</v>
      </c>
    </row>
    <row r="20" spans="1:9">
      <c r="A20" s="3" t="s">
        <v>260</v>
      </c>
    </row>
    <row r="21" spans="1:9">
      <c r="A21" s="4" t="s">
        <v>120</v>
      </c>
      <c r="H21" s="7" t="n">
        <v>577395</v>
      </c>
    </row>
    <row r="22" spans="1:9">
      <c r="A22" s="4" t="s">
        <v>35</v>
      </c>
      <c r="H22" s="5" t="n">
        <v>450575</v>
      </c>
    </row>
    <row r="23" spans="1:9">
      <c r="A23" s="4" t="s">
        <v>38</v>
      </c>
      <c r="H23" s="5" t="n">
        <v>61078</v>
      </c>
    </row>
    <row r="24" spans="1:9">
      <c r="A24" s="3" t="s">
        <v>261</v>
      </c>
    </row>
    <row r="25" spans="1:9">
      <c r="A25" s="4" t="s">
        <v>64</v>
      </c>
      <c r="H25" s="5" t="n">
        <v>60642</v>
      </c>
    </row>
    <row r="26" spans="1:9">
      <c r="A26" s="4" t="s">
        <v>67</v>
      </c>
      <c r="H26" s="5" t="n">
        <v>118176</v>
      </c>
    </row>
    <row r="27" spans="1:9">
      <c r="A27" s="4" t="s">
        <v>302</v>
      </c>
    </row>
    <row r="28" spans="1:9">
      <c r="A28" s="3" t="s">
        <v>260</v>
      </c>
    </row>
    <row r="29" spans="1:9">
      <c r="A29" s="4" t="s">
        <v>120</v>
      </c>
      <c r="B29" s="5" t="n">
        <v>-4750</v>
      </c>
      <c r="F29" s="5" t="n">
        <v>-4750</v>
      </c>
      <c r="H29" s="5" t="n">
        <v>4706</v>
      </c>
    </row>
    <row r="30" spans="1:9">
      <c r="A30" s="4" t="s">
        <v>35</v>
      </c>
      <c r="B30" s="5" t="n">
        <v>6376</v>
      </c>
      <c r="F30" s="5" t="n">
        <v>6376</v>
      </c>
      <c r="H30" s="5" t="n">
        <v>-3452</v>
      </c>
    </row>
    <row r="31" spans="1:9">
      <c r="A31" s="4" t="s">
        <v>38</v>
      </c>
      <c r="B31" s="5" t="n">
        <v>-4556</v>
      </c>
      <c r="F31" s="5" t="n">
        <v>-4556</v>
      </c>
      <c r="H31" s="5" t="n">
        <v>944</v>
      </c>
    </row>
    <row r="32" spans="1:9">
      <c r="A32" s="3" t="s">
        <v>261</v>
      </c>
    </row>
    <row r="33" spans="1:9">
      <c r="A33" s="4" t="s">
        <v>58</v>
      </c>
      <c r="B33" s="5" t="n">
        <v>-106</v>
      </c>
      <c r="F33" s="5" t="n">
        <v>-106</v>
      </c>
    </row>
    <row r="34" spans="1:9">
      <c r="A34" s="4" t="s">
        <v>64</v>
      </c>
      <c r="B34" s="5" t="n">
        <v>-454</v>
      </c>
      <c r="F34" s="5" t="n">
        <v>-454</v>
      </c>
      <c r="H34" s="5" t="n">
        <v>454</v>
      </c>
    </row>
    <row r="35" spans="1:9">
      <c r="A35" s="4" t="s">
        <v>66</v>
      </c>
      <c r="B35" s="5" t="n">
        <v>-1753</v>
      </c>
      <c r="F35" s="5" t="n">
        <v>-1753</v>
      </c>
    </row>
    <row r="36" spans="1:9">
      <c r="A36" s="4" t="s">
        <v>67</v>
      </c>
      <c r="B36" s="5" t="n">
        <v>-617</v>
      </c>
      <c r="F36" s="5" t="n">
        <v>-617</v>
      </c>
      <c r="H36" s="7" t="n">
        <v>570</v>
      </c>
    </row>
    <row r="37" spans="1:9">
      <c r="A37" s="3" t="s">
        <v>301</v>
      </c>
    </row>
    <row r="38" spans="1:9">
      <c r="A38" s="4" t="s">
        <v>78</v>
      </c>
      <c r="B38" s="5" t="n">
        <v>-2793</v>
      </c>
      <c r="F38" s="5" t="n">
        <v>-3656</v>
      </c>
    </row>
    <row r="39" spans="1:9">
      <c r="A39" s="4" t="s">
        <v>79</v>
      </c>
      <c r="B39" s="5" t="n">
        <v>2320</v>
      </c>
      <c r="F39" s="5" t="n">
        <v>2924</v>
      </c>
    </row>
    <row r="40" spans="1:9">
      <c r="A40" s="4" t="s">
        <v>90</v>
      </c>
      <c r="B40" s="5" t="n">
        <v>110</v>
      </c>
      <c r="F40" s="5" t="n">
        <v>106</v>
      </c>
    </row>
    <row r="41" spans="1:9">
      <c r="A41" s="4" t="s">
        <v>91</v>
      </c>
      <c r="B41" s="5" t="n">
        <v>-363</v>
      </c>
      <c r="F41" s="5" t="n">
        <v>-626</v>
      </c>
    </row>
    <row r="42" spans="1:9">
      <c r="A42" s="4" t="s">
        <v>92</v>
      </c>
      <c r="B42" s="5" t="n">
        <v>-24</v>
      </c>
      <c r="F42" s="5" t="n">
        <v>-48</v>
      </c>
    </row>
    <row r="43" spans="1:9">
      <c r="A43" s="4" t="s">
        <v>93</v>
      </c>
      <c r="B43" s="5" t="n">
        <v>-339</v>
      </c>
      <c r="F43" s="5" t="n">
        <v>-578</v>
      </c>
    </row>
    <row r="44" spans="1:9">
      <c r="A44" s="4" t="s">
        <v>303</v>
      </c>
    </row>
    <row r="45" spans="1:9">
      <c r="A45" s="3" t="s">
        <v>260</v>
      </c>
    </row>
    <row r="46" spans="1:9">
      <c r="A46" s="4" t="s">
        <v>120</v>
      </c>
      <c r="B46" s="5" t="n">
        <v>513256</v>
      </c>
      <c r="F46" s="5" t="n">
        <v>513256</v>
      </c>
    </row>
    <row r="47" spans="1:9">
      <c r="A47" s="4" t="s">
        <v>35</v>
      </c>
      <c r="B47" s="5" t="n">
        <v>495118</v>
      </c>
      <c r="F47" s="5" t="n">
        <v>495118</v>
      </c>
    </row>
    <row r="48" spans="1:9">
      <c r="A48" s="4" t="s">
        <v>38</v>
      </c>
      <c r="B48" s="5" t="n">
        <v>57811</v>
      </c>
      <c r="F48" s="5" t="n">
        <v>57811</v>
      </c>
    </row>
    <row r="49" spans="1:9">
      <c r="A49" s="3" t="s">
        <v>261</v>
      </c>
    </row>
    <row r="50" spans="1:9">
      <c r="A50" s="4" t="s">
        <v>58</v>
      </c>
      <c r="B50" s="5" t="n">
        <v>1170</v>
      </c>
      <c r="F50" s="5" t="n">
        <v>1170</v>
      </c>
    </row>
    <row r="51" spans="1:9">
      <c r="A51" s="4" t="s">
        <v>64</v>
      </c>
      <c r="B51" s="5" t="n">
        <v>80547</v>
      </c>
      <c r="F51" s="5" t="n">
        <v>80547</v>
      </c>
    </row>
    <row r="52" spans="1:9">
      <c r="A52" s="4" t="s">
        <v>66</v>
      </c>
      <c r="B52" s="5" t="n">
        <v>866919</v>
      </c>
      <c r="F52" s="5" t="n">
        <v>866919</v>
      </c>
    </row>
    <row r="53" spans="1:9">
      <c r="A53" s="4" t="s">
        <v>67</v>
      </c>
      <c r="B53" s="5" t="n">
        <v>116966</v>
      </c>
      <c r="F53" s="5" t="n">
        <v>116966</v>
      </c>
    </row>
    <row r="54" spans="1:9">
      <c r="A54" s="3" t="s">
        <v>301</v>
      </c>
    </row>
    <row r="55" spans="1:9">
      <c r="A55" s="4" t="s">
        <v>78</v>
      </c>
      <c r="B55" s="5" t="n">
        <v>955433</v>
      </c>
      <c r="F55" s="5" t="n">
        <v>1942677</v>
      </c>
    </row>
    <row r="56" spans="1:9">
      <c r="A56" s="4" t="s">
        <v>79</v>
      </c>
      <c r="B56" s="5" t="n">
        <v>839612</v>
      </c>
      <c r="F56" s="5" t="n">
        <v>1685326</v>
      </c>
    </row>
    <row r="57" spans="1:9">
      <c r="A57" s="4" t="s">
        <v>90</v>
      </c>
      <c r="B57" s="5" t="n">
        <v>11229</v>
      </c>
      <c r="F57" s="5" t="n">
        <v>25723</v>
      </c>
    </row>
    <row r="58" spans="1:9">
      <c r="A58" s="4" t="s">
        <v>91</v>
      </c>
      <c r="B58" s="5" t="n">
        <v>37429</v>
      </c>
      <c r="F58" s="5" t="n">
        <v>94124</v>
      </c>
    </row>
    <row r="59" spans="1:9">
      <c r="A59" s="4" t="s">
        <v>92</v>
      </c>
      <c r="B59" s="5" t="n">
        <v>3766</v>
      </c>
      <c r="F59" s="5" t="n">
        <v>5758</v>
      </c>
    </row>
    <row r="60" spans="1:9">
      <c r="A60" s="4" t="s">
        <v>93</v>
      </c>
      <c r="B60" s="7" t="n">
        <v>33663</v>
      </c>
      <c r="F60" s="7" t="n">
        <v>88366</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3"/>
  </cols>
  <sheetData>
    <row r="1" spans="1:5">
      <c r="A1" s="1" t="s">
        <v>304</v>
      </c>
      <c r="B1" s="2" t="s">
        <v>305</v>
      </c>
      <c r="C1" s="2" t="s">
        <v>75</v>
      </c>
      <c r="D1" s="2" t="s">
        <v>1</v>
      </c>
    </row>
    <row r="2" spans="1:5">
      <c r="B2" s="2" t="s">
        <v>306</v>
      </c>
      <c r="C2" s="2" t="s">
        <v>2</v>
      </c>
      <c r="D2" s="2" t="s">
        <v>2</v>
      </c>
      <c r="E2" s="2" t="s">
        <v>27</v>
      </c>
    </row>
    <row r="3" spans="1:5">
      <c r="A3" s="3" t="s">
        <v>307</v>
      </c>
    </row>
    <row r="4" spans="1:5">
      <c r="A4" s="4" t="s">
        <v>127</v>
      </c>
      <c r="D4" s="7" t="n">
        <v>110459</v>
      </c>
    </row>
    <row r="5" spans="1:5">
      <c r="A5" s="4" t="s">
        <v>62</v>
      </c>
      <c r="C5" s="7" t="n">
        <v>122806</v>
      </c>
      <c r="D5" s="5" t="n">
        <v>122806</v>
      </c>
      <c r="E5" s="7" t="n">
        <v>55198</v>
      </c>
    </row>
    <row r="6" spans="1:5">
      <c r="A6" s="4" t="s">
        <v>308</v>
      </c>
      <c r="C6" s="7" t="n">
        <v>55201</v>
      </c>
      <c r="D6" s="7" t="n">
        <v>55201</v>
      </c>
    </row>
    <row r="7" spans="1:5">
      <c r="A7" s="4" t="s">
        <v>309</v>
      </c>
    </row>
    <row r="8" spans="1:5">
      <c r="A8" s="3" t="s">
        <v>307</v>
      </c>
    </row>
    <row r="9" spans="1:5">
      <c r="A9" s="4" t="s">
        <v>310</v>
      </c>
      <c r="C9" s="4" t="s">
        <v>311</v>
      </c>
      <c r="D9" s="4" t="s">
        <v>311</v>
      </c>
    </row>
    <row r="10" spans="1:5">
      <c r="A10" s="4" t="s">
        <v>312</v>
      </c>
    </row>
    <row r="11" spans="1:5">
      <c r="A11" s="3" t="s">
        <v>307</v>
      </c>
    </row>
    <row r="12" spans="1:5">
      <c r="A12" s="4" t="s">
        <v>310</v>
      </c>
      <c r="C12" s="4" t="s">
        <v>313</v>
      </c>
      <c r="D12" s="4" t="s">
        <v>313</v>
      </c>
    </row>
    <row r="13" spans="1:5">
      <c r="A13" s="4" t="s">
        <v>314</v>
      </c>
    </row>
    <row r="14" spans="1:5">
      <c r="A14" s="3" t="s">
        <v>307</v>
      </c>
    </row>
    <row r="15" spans="1:5">
      <c r="A15" s="4" t="s">
        <v>310</v>
      </c>
      <c r="C15" s="4" t="s">
        <v>315</v>
      </c>
      <c r="D15" s="4" t="s">
        <v>315</v>
      </c>
    </row>
    <row r="16" spans="1:5">
      <c r="A16" s="4" t="s">
        <v>316</v>
      </c>
    </row>
    <row r="17" spans="1:5">
      <c r="A17" s="3" t="s">
        <v>307</v>
      </c>
    </row>
    <row r="18" spans="1:5">
      <c r="A18" s="4" t="s">
        <v>310</v>
      </c>
      <c r="C18" s="4" t="s">
        <v>311</v>
      </c>
      <c r="D18" s="4" t="s">
        <v>311</v>
      </c>
    </row>
    <row r="19" spans="1:5">
      <c r="A19" s="4" t="s">
        <v>317</v>
      </c>
    </row>
    <row r="20" spans="1:5">
      <c r="A20" s="3" t="s">
        <v>307</v>
      </c>
    </row>
    <row r="21" spans="1:5">
      <c r="A21" s="4" t="s">
        <v>310</v>
      </c>
      <c r="C21" s="4" t="s">
        <v>311</v>
      </c>
      <c r="D21" s="4" t="s">
        <v>311</v>
      </c>
    </row>
    <row r="22" spans="1:5">
      <c r="A22" s="4" t="s">
        <v>318</v>
      </c>
      <c r="D22" s="7" t="n">
        <v>60000</v>
      </c>
    </row>
    <row r="23" spans="1:5">
      <c r="A23" s="4" t="s">
        <v>319</v>
      </c>
      <c r="B23" s="7" t="n">
        <v>35000</v>
      </c>
      <c r="D23" s="5" t="n">
        <v>35000</v>
      </c>
    </row>
    <row r="24" spans="1:5">
      <c r="A24" s="4" t="s">
        <v>320</v>
      </c>
      <c r="D24" s="5" t="n">
        <v>25000</v>
      </c>
    </row>
    <row r="25" spans="1:5">
      <c r="A25" s="4" t="s">
        <v>62</v>
      </c>
      <c r="C25" s="7" t="n">
        <v>122806</v>
      </c>
      <c r="D25" s="5" t="n">
        <v>122806</v>
      </c>
    </row>
    <row r="26" spans="1:5">
      <c r="A26" s="4" t="s">
        <v>308</v>
      </c>
      <c r="D26" s="5" t="n">
        <v>55201</v>
      </c>
    </row>
    <row r="27" spans="1:5">
      <c r="A27" s="4" t="s">
        <v>321</v>
      </c>
      <c r="B27" s="7" t="n">
        <v>45000</v>
      </c>
      <c r="D27" s="7" t="n">
        <v>90000</v>
      </c>
    </row>
    <row r="28" spans="1:5">
      <c r="A28" s="4" t="s">
        <v>322</v>
      </c>
    </row>
    <row r="29" spans="1:5">
      <c r="A29" s="3" t="s">
        <v>307</v>
      </c>
    </row>
    <row r="30" spans="1:5">
      <c r="A30" s="4" t="s">
        <v>310</v>
      </c>
      <c r="C30" s="4" t="s">
        <v>323</v>
      </c>
      <c r="D30"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24</v>
      </c>
      <c r="B1" s="2" t="s">
        <v>75</v>
      </c>
      <c r="D1" s="2" t="s">
        <v>1</v>
      </c>
    </row>
    <row r="2" spans="1:6">
      <c r="B2" s="2" t="s">
        <v>2</v>
      </c>
      <c r="C2" s="2" t="s">
        <v>76</v>
      </c>
      <c r="D2" s="2" t="s">
        <v>2</v>
      </c>
      <c r="E2" s="2" t="s">
        <v>76</v>
      </c>
      <c r="F2" s="2" t="s">
        <v>27</v>
      </c>
    </row>
    <row r="3" spans="1:6">
      <c r="A3" s="3" t="s">
        <v>149</v>
      </c>
    </row>
    <row r="4" spans="1:6">
      <c r="A4" s="4" t="s">
        <v>325</v>
      </c>
      <c r="B4" s="7" t="n">
        <v>35079</v>
      </c>
      <c r="D4" s="7" t="n">
        <v>35079</v>
      </c>
      <c r="F4" s="7" t="n">
        <v>52812</v>
      </c>
    </row>
    <row r="5" spans="1:6">
      <c r="A5" s="4" t="s">
        <v>326</v>
      </c>
      <c r="B5" s="5" t="n">
        <v>625214</v>
      </c>
      <c r="D5" s="5" t="n">
        <v>625214</v>
      </c>
      <c r="F5" s="5" t="n">
        <v>590578</v>
      </c>
    </row>
    <row r="6" spans="1:6">
      <c r="A6" s="4" t="s">
        <v>327</v>
      </c>
      <c r="B6" s="5" t="n">
        <v>35390</v>
      </c>
      <c r="D6" s="5" t="n">
        <v>35390</v>
      </c>
      <c r="F6" s="5" t="n">
        <v>37640</v>
      </c>
    </row>
    <row r="7" spans="1:6">
      <c r="A7" s="4" t="s">
        <v>328</v>
      </c>
      <c r="B7" s="5" t="n">
        <v>364305</v>
      </c>
      <c r="D7" s="5" t="n">
        <v>364305</v>
      </c>
      <c r="F7" s="5" t="n">
        <v>358927</v>
      </c>
    </row>
    <row r="8" spans="1:6">
      <c r="A8" s="4" t="s">
        <v>52</v>
      </c>
      <c r="B8" s="5" t="n">
        <v>1059988</v>
      </c>
      <c r="D8" s="5" t="n">
        <v>1059988</v>
      </c>
      <c r="F8" s="5" t="n">
        <v>1039957</v>
      </c>
    </row>
    <row r="9" spans="1:6">
      <c r="A9" s="4" t="s">
        <v>329</v>
      </c>
      <c r="B9" s="5" t="n">
        <v>256608</v>
      </c>
      <c r="D9" s="5" t="n">
        <v>256608</v>
      </c>
      <c r="F9" s="5" t="n">
        <v>166493</v>
      </c>
    </row>
    <row r="10" spans="1:6">
      <c r="A10" s="4" t="s">
        <v>330</v>
      </c>
      <c r="B10" s="5" t="n">
        <v>8884</v>
      </c>
      <c r="D10" s="5" t="n">
        <v>8884</v>
      </c>
      <c r="F10" s="5" t="n">
        <v>7142</v>
      </c>
    </row>
    <row r="11" spans="1:6">
      <c r="A11" s="4" t="s">
        <v>331</v>
      </c>
      <c r="B11" s="5" t="n">
        <v>38366</v>
      </c>
      <c r="D11" s="5" t="n">
        <v>38366</v>
      </c>
      <c r="F11" s="5" t="n">
        <v>26599</v>
      </c>
    </row>
    <row r="12" spans="1:6">
      <c r="A12" s="4" t="s">
        <v>59</v>
      </c>
      <c r="B12" s="5" t="n">
        <v>8173</v>
      </c>
      <c r="D12" s="5" t="n">
        <v>8173</v>
      </c>
      <c r="F12" s="5" t="n">
        <v>23243</v>
      </c>
    </row>
    <row r="13" spans="1:6">
      <c r="A13" s="4" t="s">
        <v>63</v>
      </c>
      <c r="B13" s="5" t="n">
        <v>323598</v>
      </c>
      <c r="D13" s="5" t="n">
        <v>323598</v>
      </c>
      <c r="F13" s="5" t="n">
        <v>259588</v>
      </c>
    </row>
    <row r="14" spans="1:6">
      <c r="A14" s="4" t="s">
        <v>332</v>
      </c>
      <c r="B14" s="5" t="n">
        <v>17452</v>
      </c>
      <c r="D14" s="5" t="n">
        <v>17452</v>
      </c>
      <c r="F14" s="5" t="n">
        <v>17536</v>
      </c>
    </row>
    <row r="15" spans="1:6">
      <c r="A15" s="4" t="s">
        <v>333</v>
      </c>
      <c r="B15" s="5" t="n">
        <v>406907</v>
      </c>
      <c r="D15" s="5" t="n">
        <v>406907</v>
      </c>
      <c r="F15" s="5" t="n">
        <v>539356</v>
      </c>
    </row>
    <row r="16" spans="1:6">
      <c r="A16" s="4" t="s">
        <v>69</v>
      </c>
      <c r="B16" s="5" t="n">
        <v>1059988</v>
      </c>
      <c r="D16" s="5" t="n">
        <v>1059988</v>
      </c>
      <c r="F16" s="7" t="n">
        <v>1039957</v>
      </c>
    </row>
    <row r="17" spans="1:6">
      <c r="A17" s="4" t="s">
        <v>78</v>
      </c>
      <c r="B17" s="5" t="n">
        <v>480716</v>
      </c>
      <c r="C17" s="7" t="n">
        <v>412617</v>
      </c>
      <c r="D17" s="5" t="n">
        <v>979261</v>
      </c>
      <c r="E17" s="7" t="n">
        <v>855241</v>
      </c>
    </row>
    <row r="18" spans="1:6">
      <c r="A18" s="4" t="s">
        <v>80</v>
      </c>
      <c r="B18" s="5" t="n">
        <v>75515</v>
      </c>
      <c r="C18" s="5" t="n">
        <v>71122</v>
      </c>
      <c r="D18" s="5" t="n">
        <v>179327</v>
      </c>
      <c r="E18" s="5" t="n">
        <v>157357</v>
      </c>
    </row>
    <row r="19" spans="1:6">
      <c r="A19" s="4" t="s">
        <v>84</v>
      </c>
      <c r="B19" s="5" t="n">
        <v>44592</v>
      </c>
      <c r="C19" s="5" t="n">
        <v>34604</v>
      </c>
      <c r="D19" s="5" t="n">
        <v>116968</v>
      </c>
      <c r="E19" s="5" t="n">
        <v>91767</v>
      </c>
    </row>
    <row r="20" spans="1:6">
      <c r="A20" s="4" t="s">
        <v>113</v>
      </c>
      <c r="B20" s="5" t="n">
        <v>6581</v>
      </c>
      <c r="C20" s="5" t="n">
        <v>5935</v>
      </c>
      <c r="D20" s="5" t="n">
        <v>13058</v>
      </c>
      <c r="E20" s="5" t="n">
        <v>13128</v>
      </c>
    </row>
    <row r="21" spans="1:6">
      <c r="A21" s="4" t="s">
        <v>87</v>
      </c>
      <c r="B21" s="5" t="n">
        <v>3382</v>
      </c>
      <c r="C21" s="5" t="n">
        <v>2461</v>
      </c>
      <c r="D21" s="5" t="n">
        <v>6307</v>
      </c>
      <c r="E21" s="5" t="n">
        <v>4953</v>
      </c>
    </row>
    <row r="22" spans="1:6">
      <c r="A22" s="4" t="s">
        <v>90</v>
      </c>
      <c r="B22" s="5" t="n">
        <v>3568</v>
      </c>
      <c r="C22" s="5" t="n">
        <v>1816</v>
      </c>
      <c r="D22" s="5" t="n">
        <v>8093</v>
      </c>
      <c r="E22" s="5" t="n">
        <v>3164</v>
      </c>
    </row>
    <row r="23" spans="1:6">
      <c r="A23" s="4" t="s">
        <v>334</v>
      </c>
      <c r="B23" s="5" t="n">
        <v>36523</v>
      </c>
      <c r="C23" s="5" t="n">
        <v>31893</v>
      </c>
      <c r="D23" s="5" t="n">
        <v>101417</v>
      </c>
      <c r="E23" s="5" t="n">
        <v>82937</v>
      </c>
    </row>
    <row r="24" spans="1:6">
      <c r="A24" s="4" t="s">
        <v>335</v>
      </c>
      <c r="B24" s="5" t="n">
        <v>2028</v>
      </c>
      <c r="C24" s="5" t="n">
        <v>-1703</v>
      </c>
      <c r="D24" s="5" t="n">
        <v>3712</v>
      </c>
      <c r="E24" s="5" t="n">
        <v>-273</v>
      </c>
    </row>
    <row r="25" spans="1:6">
      <c r="A25" s="4" t="s">
        <v>91</v>
      </c>
      <c r="B25" s="7" t="n">
        <v>38551</v>
      </c>
      <c r="C25" s="7" t="n">
        <v>30190</v>
      </c>
      <c r="D25" s="7" t="n">
        <v>105129</v>
      </c>
      <c r="E25" s="7" t="n">
        <v>826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4"/>
  </cols>
  <sheetData>
    <row r="1" spans="1:7">
      <c r="A1" s="1" t="s">
        <v>336</v>
      </c>
      <c r="B1" s="2" t="s">
        <v>75</v>
      </c>
      <c r="F1" s="2" t="s">
        <v>1</v>
      </c>
    </row>
    <row r="2" spans="1:7">
      <c r="B2" s="2" t="s">
        <v>2</v>
      </c>
      <c r="C2" s="2" t="s">
        <v>299</v>
      </c>
      <c r="D2" s="2" t="s">
        <v>27</v>
      </c>
      <c r="E2" s="2" t="s">
        <v>76</v>
      </c>
      <c r="F2" s="2" t="s">
        <v>2</v>
      </c>
      <c r="G2" s="2" t="s">
        <v>76</v>
      </c>
    </row>
    <row r="3" spans="1:7">
      <c r="A3" s="3" t="s">
        <v>337</v>
      </c>
    </row>
    <row r="4" spans="1:7">
      <c r="A4" s="4" t="s">
        <v>338</v>
      </c>
      <c r="E4" s="7" t="n">
        <v>8289000</v>
      </c>
      <c r="F4" s="7" t="n">
        <v>2381000</v>
      </c>
      <c r="G4" s="7" t="n">
        <v>8289000</v>
      </c>
    </row>
    <row r="5" spans="1:7">
      <c r="A5" s="4" t="s">
        <v>281</v>
      </c>
    </row>
    <row r="6" spans="1:7">
      <c r="A6" s="3" t="s">
        <v>337</v>
      </c>
    </row>
    <row r="7" spans="1:7">
      <c r="A7" s="4" t="s">
        <v>338</v>
      </c>
      <c r="E7" s="7" t="n">
        <v>964000</v>
      </c>
      <c r="F7" s="5" t="n">
        <v>2381000</v>
      </c>
      <c r="G7" s="7" t="n">
        <v>964000</v>
      </c>
    </row>
    <row r="8" spans="1:7">
      <c r="A8" s="4" t="s">
        <v>339</v>
      </c>
      <c r="B8" s="7" t="n">
        <v>34000000</v>
      </c>
    </row>
    <row r="9" spans="1:7">
      <c r="A9" s="4" t="s">
        <v>340</v>
      </c>
    </row>
    <row r="10" spans="1:7">
      <c r="A10" s="3" t="s">
        <v>337</v>
      </c>
    </row>
    <row r="11" spans="1:7">
      <c r="A11" s="4" t="s">
        <v>338</v>
      </c>
      <c r="C11" s="7" t="n">
        <v>2381000</v>
      </c>
      <c r="D11" s="7" t="n">
        <v>42422000</v>
      </c>
    </row>
    <row r="12" spans="1:7">
      <c r="A12" s="4" t="s">
        <v>341</v>
      </c>
    </row>
    <row r="13" spans="1:7">
      <c r="A13" s="3" t="s">
        <v>337</v>
      </c>
    </row>
    <row r="14" spans="1:7">
      <c r="A14" s="4" t="s">
        <v>342</v>
      </c>
      <c r="B14" s="7" t="n">
        <v>0</v>
      </c>
      <c r="D14" s="5" t="n">
        <v>30000000</v>
      </c>
      <c r="F14" s="7" t="n">
        <v>0</v>
      </c>
    </row>
    <row r="15" spans="1:7">
      <c r="A15" s="4" t="s">
        <v>343</v>
      </c>
    </row>
    <row r="16" spans="1:7">
      <c r="A16" s="3" t="s">
        <v>337</v>
      </c>
    </row>
    <row r="17" spans="1:7">
      <c r="A17" s="4" t="s">
        <v>342</v>
      </c>
      <c r="D17" s="5" t="n">
        <v>30000000</v>
      </c>
    </row>
    <row r="18" spans="1:7">
      <c r="A18" s="4" t="s">
        <v>344</v>
      </c>
    </row>
    <row r="19" spans="1:7">
      <c r="A19" s="3" t="s">
        <v>337</v>
      </c>
    </row>
    <row r="20" spans="1:7">
      <c r="A20" s="4" t="s">
        <v>342</v>
      </c>
      <c r="C20" s="5" t="n">
        <v>7000000</v>
      </c>
      <c r="D20" s="7" t="n">
        <v>9000000</v>
      </c>
    </row>
    <row r="21" spans="1:7">
      <c r="A21" s="4" t="s">
        <v>345</v>
      </c>
    </row>
    <row r="22" spans="1:7">
      <c r="A22" s="3" t="s">
        <v>337</v>
      </c>
    </row>
    <row r="23" spans="1:7">
      <c r="A23" s="4" t="s">
        <v>342</v>
      </c>
      <c r="C23" s="7" t="n">
        <v>700000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5</v>
      </c>
      <c r="D1" s="2" t="s">
        <v>1</v>
      </c>
    </row>
    <row r="2" spans="1:5">
      <c r="B2" s="2" t="s">
        <v>2</v>
      </c>
      <c r="C2" s="2" t="s">
        <v>76</v>
      </c>
      <c r="D2" s="2" t="s">
        <v>2</v>
      </c>
      <c r="E2" s="2" t="s">
        <v>76</v>
      </c>
    </row>
    <row r="3" spans="1:5">
      <c r="A3" s="3" t="s">
        <v>347</v>
      </c>
    </row>
    <row r="4" spans="1:5">
      <c r="A4" s="4" t="s">
        <v>348</v>
      </c>
      <c r="D4" s="7" t="n">
        <v>1116</v>
      </c>
    </row>
    <row r="5" spans="1:5">
      <c r="A5" s="4" t="s">
        <v>349</v>
      </c>
      <c r="D5" s="5" t="n">
        <v>1428</v>
      </c>
    </row>
    <row r="6" spans="1:5">
      <c r="A6" s="4" t="s">
        <v>350</v>
      </c>
      <c r="D6" s="5" t="n">
        <v>-1488</v>
      </c>
    </row>
    <row r="7" spans="1:5">
      <c r="A7" s="4" t="s">
        <v>351</v>
      </c>
      <c r="D7" s="5" t="n">
        <v>-53</v>
      </c>
    </row>
    <row r="8" spans="1:5">
      <c r="A8" s="4" t="s">
        <v>352</v>
      </c>
      <c r="B8" s="7" t="n">
        <v>1003</v>
      </c>
      <c r="D8" s="5" t="n">
        <v>1003</v>
      </c>
    </row>
    <row r="9" spans="1:5">
      <c r="A9" s="4" t="s">
        <v>353</v>
      </c>
      <c r="D9" s="5" t="n">
        <v>-1962</v>
      </c>
    </row>
    <row r="10" spans="1:5">
      <c r="A10" s="4" t="s">
        <v>354</v>
      </c>
      <c r="B10" s="5" t="n">
        <v>402</v>
      </c>
      <c r="C10" s="7" t="n">
        <v>-9694</v>
      </c>
      <c r="D10" s="5" t="n">
        <v>-534</v>
      </c>
      <c r="E10" s="7" t="n">
        <v>-7390</v>
      </c>
    </row>
    <row r="11" spans="1:5">
      <c r="A11" s="4" t="s">
        <v>355</v>
      </c>
    </row>
    <row r="12" spans="1:5">
      <c r="A12" s="3" t="s">
        <v>347</v>
      </c>
    </row>
    <row r="13" spans="1:5">
      <c r="A13" s="4" t="s">
        <v>348</v>
      </c>
      <c r="D13" s="5" t="n">
        <v>1116</v>
      </c>
    </row>
    <row r="14" spans="1:5">
      <c r="A14" s="4" t="s">
        <v>349</v>
      </c>
      <c r="D14" s="5" t="n">
        <v>1155</v>
      </c>
    </row>
    <row r="15" spans="1:5">
      <c r="A15" s="4" t="s">
        <v>350</v>
      </c>
      <c r="D15" s="5" t="n">
        <v>-1257</v>
      </c>
    </row>
    <row r="16" spans="1:5">
      <c r="A16" s="4" t="s">
        <v>351</v>
      </c>
      <c r="D16" s="5" t="n">
        <v>-61</v>
      </c>
    </row>
    <row r="17" spans="1:5">
      <c r="A17" s="4" t="s">
        <v>352</v>
      </c>
      <c r="B17" s="5" t="n">
        <v>953</v>
      </c>
      <c r="D17" s="5" t="n">
        <v>953</v>
      </c>
    </row>
    <row r="18" spans="1:5">
      <c r="A18" s="4" t="s">
        <v>356</v>
      </c>
    </row>
    <row r="19" spans="1:5">
      <c r="A19" s="3" t="s">
        <v>347</v>
      </c>
    </row>
    <row r="20" spans="1:5">
      <c r="A20" s="4" t="s">
        <v>348</v>
      </c>
      <c r="D20" s="5" t="n">
        <v>0</v>
      </c>
    </row>
    <row r="21" spans="1:5">
      <c r="A21" s="4" t="s">
        <v>349</v>
      </c>
      <c r="D21" s="5" t="n">
        <v>273</v>
      </c>
    </row>
    <row r="22" spans="1:5">
      <c r="A22" s="4" t="s">
        <v>350</v>
      </c>
      <c r="D22" s="5" t="n">
        <v>-231</v>
      </c>
    </row>
    <row r="23" spans="1:5">
      <c r="A23" s="4" t="s">
        <v>351</v>
      </c>
      <c r="D23" s="5" t="n">
        <v>8</v>
      </c>
    </row>
    <row r="24" spans="1:5">
      <c r="A24" s="4" t="s">
        <v>352</v>
      </c>
      <c r="B24" s="7" t="n">
        <v>50</v>
      </c>
      <c r="D24" s="7" t="n">
        <v>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57</v>
      </c>
      <c r="B1" s="2" t="s">
        <v>1</v>
      </c>
    </row>
    <row r="2" spans="1:2">
      <c r="B2" s="2" t="s">
        <v>358</v>
      </c>
    </row>
    <row r="3" spans="1:2">
      <c r="A3" s="3" t="s">
        <v>155</v>
      </c>
    </row>
    <row r="4" spans="1:2">
      <c r="A4" s="4" t="s">
        <v>359</v>
      </c>
      <c r="B4" s="7" t="n">
        <v>1962</v>
      </c>
    </row>
    <row r="5" spans="1:2">
      <c r="A5" s="4" t="s">
        <v>360</v>
      </c>
      <c r="B5"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361</v>
      </c>
      <c r="B1" s="2" t="s">
        <v>362</v>
      </c>
    </row>
    <row r="2" spans="1:2">
      <c r="A2" s="4" t="s">
        <v>363</v>
      </c>
    </row>
    <row r="3" spans="1:2">
      <c r="A3" s="3" t="s">
        <v>364</v>
      </c>
    </row>
    <row r="4" spans="1:2">
      <c r="A4" s="4" t="s">
        <v>365</v>
      </c>
      <c r="B4" s="7" t="n">
        <v>13145000</v>
      </c>
    </row>
    <row r="5" spans="1:2">
      <c r="A5" s="4" t="s">
        <v>366</v>
      </c>
      <c r="B5" s="5" t="n">
        <v>0</v>
      </c>
    </row>
    <row r="6" spans="1:2">
      <c r="A6" s="4" t="s">
        <v>367</v>
      </c>
    </row>
    <row r="7" spans="1:2">
      <c r="A7" s="3" t="s">
        <v>364</v>
      </c>
    </row>
    <row r="8" spans="1:2">
      <c r="A8" s="4" t="s">
        <v>368</v>
      </c>
      <c r="B8" s="7" t="n">
        <v>788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69</v>
      </c>
      <c r="B1" s="2" t="s">
        <v>370</v>
      </c>
      <c r="C1" s="2" t="s">
        <v>2</v>
      </c>
      <c r="D1" s="2" t="s">
        <v>27</v>
      </c>
    </row>
    <row r="2" spans="1:4">
      <c r="A2" s="3" t="s">
        <v>371</v>
      </c>
    </row>
    <row r="3" spans="1:4">
      <c r="A3" s="4" t="s">
        <v>372</v>
      </c>
      <c r="C3" s="7" t="n">
        <v>499550000</v>
      </c>
    </row>
    <row r="4" spans="1:4">
      <c r="A4" s="4" t="s">
        <v>373</v>
      </c>
    </row>
    <row r="5" spans="1:4">
      <c r="A5" s="3" t="s">
        <v>371</v>
      </c>
    </row>
    <row r="6" spans="1:4">
      <c r="A6" s="4" t="s">
        <v>374</v>
      </c>
      <c r="D6" s="7" t="n">
        <v>0</v>
      </c>
    </row>
    <row r="7" spans="1:4">
      <c r="A7" s="4" t="s">
        <v>375</v>
      </c>
      <c r="C7" s="4" t="s">
        <v>376</v>
      </c>
    </row>
    <row r="8" spans="1:4">
      <c r="A8" s="4" t="s">
        <v>269</v>
      </c>
    </row>
    <row r="9" spans="1:4">
      <c r="A9" s="3" t="s">
        <v>371</v>
      </c>
    </row>
    <row r="10" spans="1:4">
      <c r="A10" s="4" t="s">
        <v>377</v>
      </c>
      <c r="C10" s="4" t="s">
        <v>274</v>
      </c>
    </row>
    <row r="11" spans="1:4">
      <c r="A11" s="4" t="s">
        <v>378</v>
      </c>
    </row>
    <row r="12" spans="1:4">
      <c r="A12" s="3" t="s">
        <v>371</v>
      </c>
    </row>
    <row r="13" spans="1:4">
      <c r="A13" s="4" t="s">
        <v>379</v>
      </c>
      <c r="C13" s="7" t="n">
        <v>500000000</v>
      </c>
    </row>
    <row r="14" spans="1:4">
      <c r="A14" s="4" t="s">
        <v>380</v>
      </c>
      <c r="B14" s="4" t="s">
        <v>381</v>
      </c>
    </row>
    <row r="15" spans="1:4">
      <c r="A15" s="4" t="s">
        <v>374</v>
      </c>
      <c r="C15" s="5" t="n">
        <v>0</v>
      </c>
    </row>
    <row r="16" spans="1:4">
      <c r="A16" s="4" t="s">
        <v>363</v>
      </c>
    </row>
    <row r="17" spans="1:4">
      <c r="A17" s="3" t="s">
        <v>371</v>
      </c>
    </row>
    <row r="18" spans="1:4">
      <c r="A18" s="4" t="s">
        <v>365</v>
      </c>
      <c r="C18" s="5" t="n">
        <v>13145000</v>
      </c>
    </row>
    <row r="19" spans="1:4">
      <c r="A19" s="4" t="s">
        <v>366</v>
      </c>
      <c r="C19" s="5" t="n">
        <v>0</v>
      </c>
    </row>
    <row r="20" spans="1:4">
      <c r="A20" s="4" t="s">
        <v>382</v>
      </c>
    </row>
    <row r="21" spans="1:4">
      <c r="A21" s="3" t="s">
        <v>371</v>
      </c>
    </row>
    <row r="22" spans="1:4">
      <c r="A22" s="4" t="s">
        <v>365</v>
      </c>
      <c r="C22" s="7" t="n">
        <v>450000</v>
      </c>
    </row>
    <row r="23" spans="1:4">
      <c r="A23" s="4" t="s">
        <v>383</v>
      </c>
    </row>
    <row r="24" spans="1:4">
      <c r="A24" s="3" t="s">
        <v>371</v>
      </c>
    </row>
    <row r="25" spans="1:4">
      <c r="A25" s="4" t="s">
        <v>384</v>
      </c>
      <c r="C25" s="4" t="s">
        <v>2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85</v>
      </c>
      <c r="B1" s="2" t="s">
        <v>75</v>
      </c>
      <c r="F1" s="2" t="s">
        <v>1</v>
      </c>
    </row>
    <row r="2" spans="1:7">
      <c r="B2" s="2" t="s">
        <v>2</v>
      </c>
      <c r="C2" s="2" t="s">
        <v>299</v>
      </c>
      <c r="D2" s="2" t="s">
        <v>76</v>
      </c>
      <c r="E2" s="2" t="s">
        <v>300</v>
      </c>
      <c r="F2" s="2" t="s">
        <v>2</v>
      </c>
      <c r="G2" s="2" t="s">
        <v>76</v>
      </c>
    </row>
    <row r="3" spans="1:7">
      <c r="A3" s="3" t="s">
        <v>386</v>
      </c>
    </row>
    <row r="4" spans="1:7">
      <c r="A4" s="4" t="s">
        <v>387</v>
      </c>
      <c r="B4" s="7" t="n">
        <v>-6638</v>
      </c>
      <c r="D4" s="7" t="n">
        <v>1511</v>
      </c>
      <c r="F4" s="7" t="n">
        <v>-10333</v>
      </c>
      <c r="G4" s="7" t="n">
        <v>17383</v>
      </c>
    </row>
    <row r="5" spans="1:7">
      <c r="A5" s="4" t="s">
        <v>388</v>
      </c>
      <c r="B5" s="5" t="n">
        <v>-6638</v>
      </c>
      <c r="D5" s="5" t="n">
        <v>1511</v>
      </c>
      <c r="F5" s="5" t="n">
        <v>-10333</v>
      </c>
      <c r="G5" s="5" t="n">
        <v>17383</v>
      </c>
    </row>
    <row r="6" spans="1:7">
      <c r="A6" s="4" t="s">
        <v>389</v>
      </c>
      <c r="F6" s="5" t="n">
        <v>-97</v>
      </c>
      <c r="G6" s="5" t="n">
        <v>-6</v>
      </c>
    </row>
    <row r="7" spans="1:7">
      <c r="A7" s="4" t="s">
        <v>104</v>
      </c>
      <c r="F7" s="5" t="n">
        <v>-97</v>
      </c>
      <c r="G7" s="5" t="n">
        <v>-6</v>
      </c>
    </row>
    <row r="8" spans="1:7">
      <c r="A8" s="4" t="s">
        <v>390</v>
      </c>
      <c r="B8" s="5" t="n">
        <v>-6066</v>
      </c>
      <c r="D8" s="5" t="n">
        <v>-3495</v>
      </c>
      <c r="F8" s="5" t="n">
        <v>-8593</v>
      </c>
      <c r="G8" s="5" t="n">
        <v>-502</v>
      </c>
    </row>
    <row r="9" spans="1:7">
      <c r="A9" s="4" t="s">
        <v>391</v>
      </c>
      <c r="B9" s="5" t="n">
        <v>1404</v>
      </c>
      <c r="D9" s="5" t="n">
        <v>1285</v>
      </c>
      <c r="F9" s="5" t="n">
        <v>1961</v>
      </c>
      <c r="G9" s="5" t="n">
        <v>179</v>
      </c>
    </row>
    <row r="10" spans="1:7">
      <c r="A10" s="4" t="s">
        <v>105</v>
      </c>
      <c r="B10" s="5" t="n">
        <v>-4662</v>
      </c>
      <c r="D10" s="5" t="n">
        <v>-2210</v>
      </c>
      <c r="F10" s="5" t="n">
        <v>-6632</v>
      </c>
      <c r="G10" s="5" t="n">
        <v>-323</v>
      </c>
    </row>
    <row r="11" spans="1:7">
      <c r="A11" s="4" t="s">
        <v>392</v>
      </c>
      <c r="B11" s="5" t="n">
        <v>-12704</v>
      </c>
      <c r="D11" s="5" t="n">
        <v>-1984</v>
      </c>
      <c r="F11" s="5" t="n">
        <v>-18926</v>
      </c>
      <c r="G11" s="5" t="n">
        <v>16881</v>
      </c>
    </row>
    <row r="12" spans="1:7">
      <c r="A12" s="4" t="s">
        <v>393</v>
      </c>
      <c r="B12" s="5" t="n">
        <v>1404</v>
      </c>
      <c r="D12" s="5" t="n">
        <v>1285</v>
      </c>
      <c r="F12" s="5" t="n">
        <v>1864</v>
      </c>
      <c r="G12" s="5" t="n">
        <v>173</v>
      </c>
    </row>
    <row r="13" spans="1:7">
      <c r="A13" s="4" t="s">
        <v>106</v>
      </c>
      <c r="B13" s="7" t="n">
        <v>-11300</v>
      </c>
      <c r="C13" s="7" t="n">
        <v>-5762</v>
      </c>
      <c r="D13" s="7" t="n">
        <v>-699</v>
      </c>
      <c r="E13" s="7" t="n">
        <v>17753</v>
      </c>
      <c r="F13" s="7" t="n">
        <v>-17062</v>
      </c>
      <c r="G13" s="7" t="n">
        <v>17054</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4</v>
      </c>
      <c r="B1" s="2" t="s">
        <v>75</v>
      </c>
      <c r="F1" s="2" t="s">
        <v>1</v>
      </c>
    </row>
    <row r="2" spans="1:7">
      <c r="B2" s="2" t="s">
        <v>2</v>
      </c>
      <c r="C2" s="2" t="s">
        <v>299</v>
      </c>
      <c r="D2" s="2" t="s">
        <v>76</v>
      </c>
      <c r="E2" s="2" t="s">
        <v>300</v>
      </c>
      <c r="F2" s="2" t="s">
        <v>2</v>
      </c>
      <c r="G2" s="2" t="s">
        <v>76</v>
      </c>
    </row>
    <row r="3" spans="1:7">
      <c r="A3" s="4" t="s">
        <v>348</v>
      </c>
      <c r="B3" s="7" t="n">
        <v>1037374</v>
      </c>
      <c r="C3" s="7" t="n">
        <v>1036375</v>
      </c>
      <c r="D3" s="7" t="n">
        <v>1082727</v>
      </c>
      <c r="E3" s="7" t="n">
        <v>1073929</v>
      </c>
      <c r="F3" s="7" t="n">
        <v>1036375</v>
      </c>
      <c r="G3" s="7" t="n">
        <v>1073929</v>
      </c>
    </row>
    <row r="4" spans="1:7">
      <c r="A4" s="4" t="s">
        <v>91</v>
      </c>
      <c r="B4" s="5" t="n">
        <v>37792</v>
      </c>
      <c r="C4" s="5" t="n">
        <v>56958</v>
      </c>
      <c r="D4" s="5" t="n">
        <v>41622</v>
      </c>
      <c r="E4" s="5" t="n">
        <v>48074</v>
      </c>
      <c r="F4" s="5" t="n">
        <v>94750</v>
      </c>
      <c r="G4" s="5" t="n">
        <v>89696</v>
      </c>
    </row>
    <row r="5" spans="1:7">
      <c r="A5" s="4" t="s">
        <v>106</v>
      </c>
      <c r="B5" s="5" t="n">
        <v>-11300</v>
      </c>
      <c r="C5" s="5" t="n">
        <v>-5762</v>
      </c>
      <c r="D5" s="5" t="n">
        <v>-699</v>
      </c>
      <c r="E5" s="5" t="n">
        <v>17753</v>
      </c>
      <c r="F5" s="5" t="n">
        <v>-17062</v>
      </c>
      <c r="G5" s="5" t="n">
        <v>17054</v>
      </c>
    </row>
    <row r="6" spans="1:7">
      <c r="A6" s="4" t="s">
        <v>395</v>
      </c>
      <c r="B6" s="5" t="n">
        <v>-658</v>
      </c>
      <c r="C6" s="5" t="n">
        <v>-4091</v>
      </c>
      <c r="D6" s="5" t="n">
        <v>-722</v>
      </c>
      <c r="E6" s="5" t="n">
        <v>-3274</v>
      </c>
    </row>
    <row r="7" spans="1:7">
      <c r="A7" s="4" t="s">
        <v>396</v>
      </c>
      <c r="B7" s="5" t="n">
        <v>306</v>
      </c>
      <c r="C7" s="5" t="n">
        <v>152</v>
      </c>
      <c r="D7" s="5" t="n">
        <v>350</v>
      </c>
      <c r="E7" s="5" t="n">
        <v>536</v>
      </c>
    </row>
    <row r="8" spans="1:7">
      <c r="A8" s="4" t="s">
        <v>118</v>
      </c>
      <c r="B8" s="5" t="n">
        <v>3730</v>
      </c>
      <c r="C8" s="5" t="n">
        <v>4838</v>
      </c>
      <c r="D8" s="5" t="n">
        <v>3169</v>
      </c>
      <c r="E8" s="5" t="n">
        <v>4822</v>
      </c>
    </row>
    <row r="9" spans="1:7">
      <c r="A9" s="4" t="s">
        <v>397</v>
      </c>
      <c r="B9" s="5" t="n">
        <v>-63581</v>
      </c>
      <c r="C9" s="5" t="n">
        <v>-36852</v>
      </c>
      <c r="D9" s="5" t="n">
        <v>-67448</v>
      </c>
      <c r="E9" s="5" t="n">
        <v>-45076</v>
      </c>
    </row>
    <row r="10" spans="1:7">
      <c r="A10" s="4" t="s">
        <v>398</v>
      </c>
      <c r="B10" s="5" t="n">
        <v>-13401</v>
      </c>
      <c r="C10" s="5" t="n">
        <v>-13668</v>
      </c>
      <c r="D10" s="5" t="n">
        <v>-13020</v>
      </c>
      <c r="E10" s="5" t="n">
        <v>-13317</v>
      </c>
    </row>
    <row r="11" spans="1:7">
      <c r="A11" s="4" t="s">
        <v>399</v>
      </c>
      <c r="B11" s="5" t="n">
        <v>-4007</v>
      </c>
      <c r="C11" s="5" t="n">
        <v>-2320</v>
      </c>
      <c r="D11" s="5" t="n">
        <v>-3196</v>
      </c>
      <c r="E11" s="5" t="n">
        <v>-720</v>
      </c>
    </row>
    <row r="12" spans="1:7">
      <c r="A12" s="4" t="s">
        <v>352</v>
      </c>
      <c r="B12" s="5" t="n">
        <v>986255</v>
      </c>
      <c r="C12" s="5" t="n">
        <v>1037374</v>
      </c>
      <c r="D12" s="5" t="n">
        <v>1042783</v>
      </c>
      <c r="E12" s="5" t="n">
        <v>1082727</v>
      </c>
      <c r="F12" s="5" t="n">
        <v>986255</v>
      </c>
      <c r="G12" s="5" t="n">
        <v>1042783</v>
      </c>
    </row>
    <row r="13" spans="1:7">
      <c r="A13" s="4" t="s">
        <v>201</v>
      </c>
    </row>
    <row r="14" spans="1:7">
      <c r="A14" s="4" t="s">
        <v>400</v>
      </c>
      <c r="C14" s="5" t="n">
        <v>1744</v>
      </c>
    </row>
    <row r="15" spans="1:7">
      <c r="A15" s="4" t="s">
        <v>401</v>
      </c>
    </row>
    <row r="16" spans="1:7">
      <c r="A16" s="4" t="s">
        <v>348</v>
      </c>
      <c r="B16" s="5" t="n">
        <v>292488</v>
      </c>
      <c r="C16" s="5" t="n">
        <v>295592</v>
      </c>
      <c r="D16" s="5" t="n">
        <v>301240</v>
      </c>
      <c r="E16" s="5" t="n">
        <v>303391</v>
      </c>
      <c r="F16" s="5" t="n">
        <v>295592</v>
      </c>
      <c r="G16" s="5" t="n">
        <v>303391</v>
      </c>
    </row>
    <row r="17" spans="1:7">
      <c r="A17" s="4" t="s">
        <v>395</v>
      </c>
      <c r="B17" s="5" t="n">
        <v>-658</v>
      </c>
      <c r="C17" s="5" t="n">
        <v>-4091</v>
      </c>
      <c r="D17" s="5" t="n">
        <v>-722</v>
      </c>
      <c r="E17" s="5" t="n">
        <v>-3274</v>
      </c>
    </row>
    <row r="18" spans="1:7">
      <c r="A18" s="4" t="s">
        <v>396</v>
      </c>
      <c r="B18" s="5" t="n">
        <v>306</v>
      </c>
      <c r="C18" s="5" t="n">
        <v>152</v>
      </c>
      <c r="D18" s="5" t="n">
        <v>350</v>
      </c>
      <c r="E18" s="5" t="n">
        <v>536</v>
      </c>
    </row>
    <row r="19" spans="1:7">
      <c r="A19" s="4" t="s">
        <v>118</v>
      </c>
      <c r="B19" s="5" t="n">
        <v>3730</v>
      </c>
      <c r="C19" s="5" t="n">
        <v>4838</v>
      </c>
      <c r="D19" s="5" t="n">
        <v>3169</v>
      </c>
      <c r="E19" s="5" t="n">
        <v>4822</v>
      </c>
    </row>
    <row r="20" spans="1:7">
      <c r="A20" s="4" t="s">
        <v>397</v>
      </c>
      <c r="B20" s="5" t="n">
        <v>-7540</v>
      </c>
      <c r="C20" s="5" t="n">
        <v>-4003</v>
      </c>
      <c r="D20" s="5" t="n">
        <v>-7245</v>
      </c>
      <c r="E20" s="5" t="n">
        <v>-4235</v>
      </c>
    </row>
    <row r="21" spans="1:7">
      <c r="A21" s="4" t="s">
        <v>352</v>
      </c>
      <c r="B21" s="5" t="n">
        <v>288326</v>
      </c>
      <c r="C21" s="5" t="n">
        <v>292488</v>
      </c>
      <c r="D21" s="5" t="n">
        <v>296792</v>
      </c>
      <c r="E21" s="5" t="n">
        <v>301240</v>
      </c>
      <c r="F21" s="5" t="n">
        <v>288326</v>
      </c>
      <c r="G21" s="5" t="n">
        <v>296792</v>
      </c>
    </row>
    <row r="22" spans="1:7">
      <c r="A22" s="4" t="s">
        <v>402</v>
      </c>
    </row>
    <row r="23" spans="1:7">
      <c r="A23" s="4" t="s">
        <v>348</v>
      </c>
      <c r="B23" s="5" t="n">
        <v>-20325</v>
      </c>
      <c r="C23" s="5" t="n">
        <v>-14580</v>
      </c>
      <c r="D23" s="5" t="n">
        <v>-10461</v>
      </c>
      <c r="E23" s="5" t="n">
        <v>-27775</v>
      </c>
      <c r="F23" s="5" t="n">
        <v>-14580</v>
      </c>
      <c r="G23" s="5" t="n">
        <v>-27775</v>
      </c>
    </row>
    <row r="24" spans="1:7">
      <c r="A24" s="4" t="s">
        <v>106</v>
      </c>
      <c r="B24" s="5" t="n">
        <v>-11245</v>
      </c>
      <c r="C24" s="5" t="n">
        <v>-5745</v>
      </c>
      <c r="D24" s="5" t="n">
        <v>-619</v>
      </c>
      <c r="E24" s="5" t="n">
        <v>17314</v>
      </c>
    </row>
    <row r="25" spans="1:7">
      <c r="A25" s="4" t="s">
        <v>352</v>
      </c>
      <c r="B25" s="5" t="n">
        <v>-31570</v>
      </c>
      <c r="C25" s="5" t="n">
        <v>-20325</v>
      </c>
      <c r="D25" s="5" t="n">
        <v>-11080</v>
      </c>
      <c r="E25" s="5" t="n">
        <v>-10461</v>
      </c>
      <c r="F25" s="5" t="n">
        <v>-31570</v>
      </c>
      <c r="G25" s="5" t="n">
        <v>-11080</v>
      </c>
    </row>
    <row r="26" spans="1:7">
      <c r="A26" s="4" t="s">
        <v>403</v>
      </c>
    </row>
    <row r="27" spans="1:7">
      <c r="A27" s="4" t="s">
        <v>348</v>
      </c>
      <c r="B27" s="5" t="n">
        <v>647356</v>
      </c>
      <c r="C27" s="5" t="n">
        <v>637757</v>
      </c>
      <c r="D27" s="5" t="n">
        <v>667395</v>
      </c>
      <c r="E27" s="5" t="n">
        <v>676019</v>
      </c>
      <c r="F27" s="5" t="n">
        <v>637757</v>
      </c>
      <c r="G27" s="5" t="n">
        <v>676019</v>
      </c>
    </row>
    <row r="28" spans="1:7">
      <c r="A28" s="4" t="s">
        <v>91</v>
      </c>
      <c r="B28" s="5" t="n">
        <v>34002</v>
      </c>
      <c r="C28" s="5" t="n">
        <v>54942</v>
      </c>
      <c r="D28" s="5" t="n">
        <v>39403</v>
      </c>
      <c r="E28" s="5" t="n">
        <v>45534</v>
      </c>
    </row>
    <row r="29" spans="1:7">
      <c r="A29" s="4" t="s">
        <v>397</v>
      </c>
      <c r="B29" s="5" t="n">
        <v>-56041</v>
      </c>
      <c r="C29" s="5" t="n">
        <v>-32849</v>
      </c>
      <c r="D29" s="5" t="n">
        <v>-60203</v>
      </c>
      <c r="E29" s="5" t="n">
        <v>-40841</v>
      </c>
    </row>
    <row r="30" spans="1:7">
      <c r="A30" s="4" t="s">
        <v>398</v>
      </c>
      <c r="B30" s="5" t="n">
        <v>-13401</v>
      </c>
      <c r="C30" s="5" t="n">
        <v>-13668</v>
      </c>
      <c r="D30" s="5" t="n">
        <v>-13020</v>
      </c>
      <c r="E30" s="5" t="n">
        <v>-13317</v>
      </c>
    </row>
    <row r="31" spans="1:7">
      <c r="A31" s="4" t="s">
        <v>352</v>
      </c>
      <c r="B31" s="5" t="n">
        <v>611916</v>
      </c>
      <c r="C31" s="5" t="n">
        <v>647356</v>
      </c>
      <c r="D31" s="5" t="n">
        <v>633575</v>
      </c>
      <c r="E31" s="5" t="n">
        <v>667395</v>
      </c>
      <c r="F31" s="5" t="n">
        <v>611916</v>
      </c>
      <c r="G31" s="5" t="n">
        <v>633575</v>
      </c>
    </row>
    <row r="32" spans="1:7">
      <c r="A32" s="4" t="s">
        <v>404</v>
      </c>
    </row>
    <row r="33" spans="1:7">
      <c r="A33" s="4" t="s">
        <v>400</v>
      </c>
      <c r="C33" s="5" t="n">
        <v>1174</v>
      </c>
    </row>
    <row r="34" spans="1:7">
      <c r="A34" s="4" t="s">
        <v>405</v>
      </c>
    </row>
    <row r="35" spans="1:7">
      <c r="A35" s="4" t="s">
        <v>348</v>
      </c>
      <c r="B35" s="5" t="n">
        <v>919519</v>
      </c>
      <c r="C35" s="5" t="n">
        <v>918769</v>
      </c>
      <c r="D35" s="5" t="n">
        <v>958174</v>
      </c>
      <c r="E35" s="5" t="n">
        <v>951635</v>
      </c>
      <c r="F35" s="5" t="n">
        <v>918769</v>
      </c>
      <c r="G35" s="5" t="n">
        <v>951635</v>
      </c>
    </row>
    <row r="36" spans="1:7">
      <c r="A36" s="4" t="s">
        <v>91</v>
      </c>
      <c r="B36" s="5" t="n">
        <v>34002</v>
      </c>
      <c r="C36" s="5" t="n">
        <v>54942</v>
      </c>
      <c r="D36" s="5" t="n">
        <v>39403</v>
      </c>
      <c r="E36" s="5" t="n">
        <v>45534</v>
      </c>
    </row>
    <row r="37" spans="1:7">
      <c r="A37" s="4" t="s">
        <v>106</v>
      </c>
      <c r="B37" s="5" t="n">
        <v>-11245</v>
      </c>
      <c r="C37" s="5" t="n">
        <v>-5745</v>
      </c>
      <c r="D37" s="5" t="n">
        <v>-619</v>
      </c>
      <c r="E37" s="5" t="n">
        <v>17314</v>
      </c>
    </row>
    <row r="38" spans="1:7">
      <c r="A38" s="4" t="s">
        <v>395</v>
      </c>
      <c r="B38" s="5" t="n">
        <v>-658</v>
      </c>
      <c r="C38" s="5" t="n">
        <v>-4091</v>
      </c>
      <c r="D38" s="5" t="n">
        <v>-722</v>
      </c>
      <c r="E38" s="5" t="n">
        <v>-3274</v>
      </c>
    </row>
    <row r="39" spans="1:7">
      <c r="A39" s="4" t="s">
        <v>396</v>
      </c>
      <c r="B39" s="5" t="n">
        <v>306</v>
      </c>
      <c r="C39" s="5" t="n">
        <v>152</v>
      </c>
      <c r="D39" s="5" t="n">
        <v>350</v>
      </c>
      <c r="E39" s="5" t="n">
        <v>536</v>
      </c>
    </row>
    <row r="40" spans="1:7">
      <c r="A40" s="4" t="s">
        <v>118</v>
      </c>
      <c r="B40" s="5" t="n">
        <v>3730</v>
      </c>
      <c r="C40" s="5" t="n">
        <v>4838</v>
      </c>
      <c r="D40" s="5" t="n">
        <v>3169</v>
      </c>
      <c r="E40" s="5" t="n">
        <v>4822</v>
      </c>
    </row>
    <row r="41" spans="1:7">
      <c r="A41" s="4" t="s">
        <v>397</v>
      </c>
      <c r="B41" s="5" t="n">
        <v>-63581</v>
      </c>
      <c r="C41" s="5" t="n">
        <v>-36852</v>
      </c>
      <c r="D41" s="5" t="n">
        <v>-67448</v>
      </c>
      <c r="E41" s="5" t="n">
        <v>-45076</v>
      </c>
    </row>
    <row r="42" spans="1:7">
      <c r="A42" s="4" t="s">
        <v>398</v>
      </c>
      <c r="B42" s="5" t="n">
        <v>-13401</v>
      </c>
      <c r="C42" s="5" t="n">
        <v>-13668</v>
      </c>
      <c r="D42" s="5" t="n">
        <v>-13020</v>
      </c>
      <c r="E42" s="5" t="n">
        <v>-13317</v>
      </c>
    </row>
    <row r="43" spans="1:7">
      <c r="A43" s="4" t="s">
        <v>352</v>
      </c>
      <c r="B43" s="5" t="n">
        <v>868672</v>
      </c>
      <c r="C43" s="5" t="n">
        <v>919519</v>
      </c>
      <c r="D43" s="5" t="n">
        <v>919287</v>
      </c>
      <c r="E43" s="5" t="n">
        <v>958174</v>
      </c>
      <c r="F43" s="5" t="n">
        <v>868672</v>
      </c>
      <c r="G43" s="5" t="n">
        <v>919287</v>
      </c>
    </row>
    <row r="44" spans="1:7">
      <c r="A44" s="4" t="s">
        <v>406</v>
      </c>
    </row>
    <row r="45" spans="1:7">
      <c r="A45" s="4" t="s">
        <v>400</v>
      </c>
      <c r="C45" s="5" t="n">
        <v>1174</v>
      </c>
    </row>
    <row r="46" spans="1:7">
      <c r="A46" s="4" t="s">
        <v>407</v>
      </c>
    </row>
    <row r="47" spans="1:7">
      <c r="A47" s="4" t="s">
        <v>348</v>
      </c>
      <c r="B47" s="5" t="n">
        <v>117855</v>
      </c>
      <c r="C47" s="5" t="n">
        <v>117606</v>
      </c>
      <c r="D47" s="5" t="n">
        <v>124553</v>
      </c>
      <c r="E47" s="5" t="n">
        <v>122294</v>
      </c>
      <c r="F47" s="5" t="n">
        <v>117606</v>
      </c>
      <c r="G47" s="5" t="n">
        <v>122294</v>
      </c>
    </row>
    <row r="48" spans="1:7">
      <c r="A48" s="4" t="s">
        <v>91</v>
      </c>
      <c r="B48" s="5" t="n">
        <v>3790</v>
      </c>
      <c r="C48" s="5" t="n">
        <v>2016</v>
      </c>
      <c r="D48" s="5" t="n">
        <v>2219</v>
      </c>
      <c r="E48" s="5" t="n">
        <v>2540</v>
      </c>
    </row>
    <row r="49" spans="1:7">
      <c r="A49" s="4" t="s">
        <v>106</v>
      </c>
      <c r="B49" s="5" t="n">
        <v>-55</v>
      </c>
      <c r="C49" s="5" t="n">
        <v>-17</v>
      </c>
      <c r="D49" s="5" t="n">
        <v>-80</v>
      </c>
      <c r="E49" s="5" t="n">
        <v>439</v>
      </c>
    </row>
    <row r="50" spans="1:7">
      <c r="A50" s="4" t="s">
        <v>399</v>
      </c>
      <c r="B50" s="5" t="n">
        <v>-4007</v>
      </c>
      <c r="C50" s="5" t="n">
        <v>-2320</v>
      </c>
      <c r="D50" s="5" t="n">
        <v>-3196</v>
      </c>
      <c r="E50" s="5" t="n">
        <v>-720</v>
      </c>
    </row>
    <row r="51" spans="1:7">
      <c r="A51" s="4" t="s">
        <v>352</v>
      </c>
      <c r="B51" s="7" t="n">
        <v>117583</v>
      </c>
      <c r="C51" s="5" t="n">
        <v>117855</v>
      </c>
      <c r="D51" s="7" t="n">
        <v>123496</v>
      </c>
      <c r="E51" s="7" t="n">
        <v>124553</v>
      </c>
      <c r="F51" s="7" t="n">
        <v>117583</v>
      </c>
      <c r="G51" s="7" t="n">
        <v>123496</v>
      </c>
    </row>
    <row r="52" spans="1:7">
      <c r="A52" s="4" t="s">
        <v>408</v>
      </c>
    </row>
    <row r="53" spans="1:7">
      <c r="A53" s="4" t="s">
        <v>400</v>
      </c>
      <c r="C53" s="7" t="n">
        <v>57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0</v>
      </c>
      <c r="B1" s="2" t="s">
        <v>75</v>
      </c>
      <c r="D1" s="2" t="s">
        <v>1</v>
      </c>
    </row>
    <row r="2" spans="1:5">
      <c r="B2" s="2" t="s">
        <v>2</v>
      </c>
      <c r="C2" s="2" t="s">
        <v>76</v>
      </c>
      <c r="D2" s="2" t="s">
        <v>2</v>
      </c>
      <c r="E2" s="2" t="s">
        <v>76</v>
      </c>
    </row>
    <row r="3" spans="1:5">
      <c r="A3" s="3" t="s">
        <v>101</v>
      </c>
    </row>
    <row r="4" spans="1:5">
      <c r="A4" s="4" t="s">
        <v>91</v>
      </c>
      <c r="B4" s="7" t="n">
        <v>37792</v>
      </c>
      <c r="C4" s="7" t="n">
        <v>41622</v>
      </c>
      <c r="D4" s="7" t="n">
        <v>94750</v>
      </c>
      <c r="E4" s="7" t="n">
        <v>89696</v>
      </c>
    </row>
    <row r="5" spans="1:5">
      <c r="A5" s="3" t="s">
        <v>102</v>
      </c>
    </row>
    <row r="6" spans="1:5">
      <c r="A6" s="4" t="s">
        <v>103</v>
      </c>
      <c r="B6" s="5" t="n">
        <v>-6638</v>
      </c>
      <c r="C6" s="5" t="n">
        <v>1511</v>
      </c>
      <c r="D6" s="5" t="n">
        <v>-10333</v>
      </c>
      <c r="E6" s="5" t="n">
        <v>17383</v>
      </c>
    </row>
    <row r="7" spans="1:5">
      <c r="A7" s="4" t="s">
        <v>104</v>
      </c>
      <c r="D7" s="5" t="n">
        <v>-97</v>
      </c>
      <c r="E7" s="5" t="n">
        <v>-6</v>
      </c>
    </row>
    <row r="8" spans="1:5">
      <c r="A8" s="4" t="s">
        <v>105</v>
      </c>
      <c r="B8" s="5" t="n">
        <v>-4662</v>
      </c>
      <c r="C8" s="5" t="n">
        <v>-2210</v>
      </c>
      <c r="D8" s="5" t="n">
        <v>-6632</v>
      </c>
      <c r="E8" s="5" t="n">
        <v>-323</v>
      </c>
    </row>
    <row r="9" spans="1:5">
      <c r="A9" s="4" t="s">
        <v>106</v>
      </c>
      <c r="B9" s="5" t="n">
        <v>-11300</v>
      </c>
      <c r="C9" s="5" t="n">
        <v>-699</v>
      </c>
      <c r="D9" s="5" t="n">
        <v>-17062</v>
      </c>
      <c r="E9" s="5" t="n">
        <v>17054</v>
      </c>
    </row>
    <row r="10" spans="1:5">
      <c r="A10" s="4" t="s">
        <v>107</v>
      </c>
      <c r="B10" s="5" t="n">
        <v>26492</v>
      </c>
      <c r="C10" s="5" t="n">
        <v>40923</v>
      </c>
      <c r="D10" s="5" t="n">
        <v>77688</v>
      </c>
      <c r="E10" s="5" t="n">
        <v>106750</v>
      </c>
    </row>
    <row r="11" spans="1:5">
      <c r="A11" s="4" t="s">
        <v>108</v>
      </c>
      <c r="B11" s="5" t="n">
        <v>3735</v>
      </c>
      <c r="C11" s="5" t="n">
        <v>2139</v>
      </c>
      <c r="D11" s="5" t="n">
        <v>5734</v>
      </c>
      <c r="E11" s="5" t="n">
        <v>5118</v>
      </c>
    </row>
    <row r="12" spans="1:5">
      <c r="A12" s="4" t="s">
        <v>109</v>
      </c>
      <c r="B12" s="7" t="n">
        <v>22757</v>
      </c>
      <c r="C12" s="7" t="n">
        <v>38784</v>
      </c>
      <c r="D12" s="7" t="n">
        <v>71954</v>
      </c>
      <c r="E12" s="7" t="n">
        <v>1016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09</v>
      </c>
      <c r="B1" s="2" t="s">
        <v>75</v>
      </c>
      <c r="D1" s="2" t="s">
        <v>1</v>
      </c>
    </row>
    <row r="2" spans="1:6">
      <c r="B2" s="2" t="s">
        <v>2</v>
      </c>
      <c r="C2" s="2" t="s">
        <v>76</v>
      </c>
      <c r="D2" s="2" t="s">
        <v>2</v>
      </c>
      <c r="E2" s="2" t="s">
        <v>76</v>
      </c>
      <c r="F2" s="2" t="s">
        <v>410</v>
      </c>
    </row>
    <row r="3" spans="1:6">
      <c r="A3" s="3" t="s">
        <v>411</v>
      </c>
    </row>
    <row r="4" spans="1:6">
      <c r="A4" s="4" t="s">
        <v>412</v>
      </c>
      <c r="B4" s="7" t="n">
        <v>63581</v>
      </c>
      <c r="C4" s="7" t="n">
        <v>67448</v>
      </c>
      <c r="D4" s="7" t="n">
        <v>100433</v>
      </c>
      <c r="E4" s="7" t="n">
        <v>112524</v>
      </c>
    </row>
    <row r="5" spans="1:6">
      <c r="A5" s="4" t="s">
        <v>413</v>
      </c>
    </row>
    <row r="6" spans="1:6">
      <c r="A6" s="3" t="s">
        <v>411</v>
      </c>
    </row>
    <row r="7" spans="1:6">
      <c r="A7" s="4" t="s">
        <v>414</v>
      </c>
      <c r="F7" s="5" t="n">
        <v>6828855</v>
      </c>
    </row>
    <row r="8" spans="1:6">
      <c r="A8" s="4" t="s">
        <v>415</v>
      </c>
      <c r="B8" s="5" t="n">
        <v>4200000</v>
      </c>
      <c r="D8" s="5" t="n">
        <v>4200000</v>
      </c>
    </row>
    <row r="9" spans="1:6">
      <c r="A9" s="4" t="s">
        <v>416</v>
      </c>
      <c r="D9" s="5" t="n">
        <v>2300000</v>
      </c>
    </row>
    <row r="10" spans="1:6">
      <c r="A10" s="4" t="s">
        <v>412</v>
      </c>
      <c r="D10" s="7" t="n">
        <v>1004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7</v>
      </c>
      <c r="C1" s="2" t="s">
        <v>75</v>
      </c>
      <c r="E1" s="2" t="s">
        <v>1</v>
      </c>
    </row>
    <row r="2" spans="1:6">
      <c r="C2" s="2" t="s">
        <v>2</v>
      </c>
      <c r="D2" s="2" t="s">
        <v>76</v>
      </c>
      <c r="E2" s="2" t="s">
        <v>2</v>
      </c>
      <c r="F2" s="2" t="s">
        <v>76</v>
      </c>
    </row>
    <row r="3" spans="1:6">
      <c r="A3" s="3" t="s">
        <v>418</v>
      </c>
    </row>
    <row r="4" spans="1:6">
      <c r="A4" s="4" t="s">
        <v>348</v>
      </c>
      <c r="C4" s="7" t="n">
        <v>1037374</v>
      </c>
      <c r="D4" s="7" t="n">
        <v>1082727</v>
      </c>
      <c r="E4" s="7" t="n">
        <v>1036375</v>
      </c>
      <c r="F4" s="7" t="n">
        <v>1073929</v>
      </c>
    </row>
    <row r="5" spans="1:6">
      <c r="A5" s="4" t="s">
        <v>419</v>
      </c>
      <c r="C5" s="5" t="n">
        <v>-1404</v>
      </c>
      <c r="D5" s="5" t="n">
        <v>-1285</v>
      </c>
      <c r="E5" s="5" t="n">
        <v>-1864</v>
      </c>
      <c r="F5" s="5" t="n">
        <v>-173</v>
      </c>
    </row>
    <row r="6" spans="1:6">
      <c r="A6" s="4" t="s">
        <v>352</v>
      </c>
      <c r="C6" s="5" t="n">
        <v>986255</v>
      </c>
      <c r="D6" s="5" t="n">
        <v>1042783</v>
      </c>
      <c r="E6" s="5" t="n">
        <v>986255</v>
      </c>
      <c r="F6" s="5" t="n">
        <v>1042783</v>
      </c>
    </row>
    <row r="7" spans="1:6">
      <c r="A7" s="4" t="s">
        <v>420</v>
      </c>
    </row>
    <row r="8" spans="1:6">
      <c r="A8" s="3" t="s">
        <v>418</v>
      </c>
    </row>
    <row r="9" spans="1:6">
      <c r="A9" s="4" t="s">
        <v>348</v>
      </c>
      <c r="E9" s="5" t="n">
        <v>-4987</v>
      </c>
    </row>
    <row r="10" spans="1:6">
      <c r="A10" s="4" t="s">
        <v>421</v>
      </c>
      <c r="E10" s="5" t="n">
        <v>-10261</v>
      </c>
    </row>
    <row r="11" spans="1:6">
      <c r="A11" s="4" t="s">
        <v>352</v>
      </c>
      <c r="C11" s="5" t="n">
        <v>-15248</v>
      </c>
      <c r="E11" s="5" t="n">
        <v>-15248</v>
      </c>
    </row>
    <row r="12" spans="1:6">
      <c r="A12" s="4" t="s">
        <v>422</v>
      </c>
    </row>
    <row r="13" spans="1:6">
      <c r="A13" s="3" t="s">
        <v>418</v>
      </c>
    </row>
    <row r="14" spans="1:6">
      <c r="A14" s="4" t="s">
        <v>348</v>
      </c>
      <c r="E14" s="5" t="n">
        <v>-16071</v>
      </c>
    </row>
    <row r="15" spans="1:6">
      <c r="A15" s="4" t="s">
        <v>419</v>
      </c>
      <c r="E15" s="5" t="n">
        <v>-97</v>
      </c>
    </row>
    <row r="16" spans="1:6">
      <c r="A16" s="4" t="s">
        <v>352</v>
      </c>
      <c r="C16" s="5" t="n">
        <v>-16168</v>
      </c>
      <c r="E16" s="5" t="n">
        <v>-16168</v>
      </c>
    </row>
    <row r="17" spans="1:6">
      <c r="A17" s="4" t="s">
        <v>423</v>
      </c>
    </row>
    <row r="18" spans="1:6">
      <c r="A18" s="3" t="s">
        <v>418</v>
      </c>
    </row>
    <row r="19" spans="1:6">
      <c r="A19" s="4" t="s">
        <v>348</v>
      </c>
      <c r="E19" s="5" t="n">
        <v>6478</v>
      </c>
    </row>
    <row r="20" spans="1:6">
      <c r="A20" s="4" t="s">
        <v>421</v>
      </c>
      <c r="E20" s="5" t="n">
        <v>-4530</v>
      </c>
    </row>
    <row r="21" spans="1:6">
      <c r="A21" s="4" t="s">
        <v>424</v>
      </c>
      <c r="B21" s="4" t="s">
        <v>425</v>
      </c>
      <c r="E21" s="5" t="n">
        <v>-4063</v>
      </c>
    </row>
    <row r="22" spans="1:6">
      <c r="A22" s="4" t="s">
        <v>419</v>
      </c>
      <c r="E22" s="5" t="n">
        <v>1961</v>
      </c>
    </row>
    <row r="23" spans="1:6">
      <c r="A23" s="4" t="s">
        <v>352</v>
      </c>
      <c r="C23" s="5" t="n">
        <v>-154</v>
      </c>
      <c r="E23" s="5" t="n">
        <v>-154</v>
      </c>
    </row>
    <row r="24" spans="1:6">
      <c r="A24" s="4" t="s">
        <v>402</v>
      </c>
    </row>
    <row r="25" spans="1:6">
      <c r="A25" s="3" t="s">
        <v>418</v>
      </c>
    </row>
    <row r="26" spans="1:6">
      <c r="A26" s="4" t="s">
        <v>348</v>
      </c>
      <c r="C26" s="5" t="n">
        <v>-20325</v>
      </c>
      <c r="D26" s="5" t="n">
        <v>-10461</v>
      </c>
      <c r="E26" s="5" t="n">
        <v>-14580</v>
      </c>
      <c r="F26" s="5" t="n">
        <v>-27775</v>
      </c>
    </row>
    <row r="27" spans="1:6">
      <c r="A27" s="4" t="s">
        <v>421</v>
      </c>
      <c r="E27" s="5" t="n">
        <v>-14791</v>
      </c>
    </row>
    <row r="28" spans="1:6">
      <c r="A28" s="4" t="s">
        <v>424</v>
      </c>
      <c r="B28" s="4" t="s">
        <v>425</v>
      </c>
      <c r="E28" s="5" t="n">
        <v>-4063</v>
      </c>
    </row>
    <row r="29" spans="1:6">
      <c r="A29" s="4" t="s">
        <v>419</v>
      </c>
      <c r="E29" s="5" t="n">
        <v>1864</v>
      </c>
    </row>
    <row r="30" spans="1:6">
      <c r="A30" s="4" t="s">
        <v>352</v>
      </c>
      <c r="C30" s="7" t="n">
        <v>-31570</v>
      </c>
      <c r="D30" s="7" t="n">
        <v>-11080</v>
      </c>
      <c r="E30" s="7" t="n">
        <v>-31570</v>
      </c>
      <c r="F30" s="7" t="n">
        <v>-11080</v>
      </c>
    </row>
    <row r="31" spans="1:6"/>
    <row r="32" spans="1:6">
      <c r="A32" s="4" t="s">
        <v>425</v>
      </c>
      <c r="B32" s="4" t="s">
        <v>426</v>
      </c>
    </row>
  </sheetData>
  <mergeCells count="5">
    <mergeCell ref="A1:B2"/>
    <mergeCell ref="C1:D1"/>
    <mergeCell ref="E1:F1"/>
    <mergeCell ref="A31:E31"/>
    <mergeCell ref="B32:E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7</v>
      </c>
      <c r="B1" s="2" t="s">
        <v>428</v>
      </c>
      <c r="C1" s="2" t="s">
        <v>2</v>
      </c>
      <c r="D1" s="2" t="s">
        <v>76</v>
      </c>
      <c r="E1" s="2" t="s">
        <v>2</v>
      </c>
      <c r="F1" s="2" t="s">
        <v>76</v>
      </c>
    </row>
    <row r="2" spans="1:6">
      <c r="A2" s="3" t="s">
        <v>429</v>
      </c>
    </row>
    <row r="3" spans="1:6">
      <c r="A3" s="4" t="s">
        <v>430</v>
      </c>
      <c r="C3" s="7" t="n">
        <v>3456</v>
      </c>
      <c r="D3" s="7" t="n">
        <v>3787</v>
      </c>
      <c r="E3" s="7" t="n">
        <v>6612</v>
      </c>
      <c r="F3" s="7" t="n">
        <v>7194</v>
      </c>
    </row>
    <row r="4" spans="1:6">
      <c r="A4" s="4" t="s">
        <v>221</v>
      </c>
    </row>
    <row r="5" spans="1:6">
      <c r="A5" s="3" t="s">
        <v>429</v>
      </c>
    </row>
    <row r="6" spans="1:6">
      <c r="A6" s="4" t="s">
        <v>431</v>
      </c>
      <c r="E6" s="5" t="n">
        <v>95600</v>
      </c>
    </row>
    <row r="7" spans="1:6">
      <c r="A7" s="4" t="s">
        <v>432</v>
      </c>
      <c r="E7" s="8" t="n">
        <v>42.86</v>
      </c>
    </row>
    <row r="8" spans="1:6">
      <c r="A8" s="4" t="s">
        <v>433</v>
      </c>
      <c r="E8" s="8" t="n">
        <v>12.55</v>
      </c>
    </row>
    <row r="9" spans="1:6">
      <c r="A9" s="4" t="s">
        <v>434</v>
      </c>
      <c r="E9" s="4" t="s">
        <v>435</v>
      </c>
    </row>
    <row r="10" spans="1:6">
      <c r="A10" s="4" t="s">
        <v>430</v>
      </c>
      <c r="E10" s="7" t="n">
        <v>1200</v>
      </c>
    </row>
    <row r="11" spans="1:6">
      <c r="A11" s="4" t="s">
        <v>436</v>
      </c>
    </row>
    <row r="12" spans="1:6">
      <c r="A12" s="3" t="s">
        <v>429</v>
      </c>
    </row>
    <row r="13" spans="1:6">
      <c r="A13" s="4" t="s">
        <v>434</v>
      </c>
      <c r="E13" s="4" t="s">
        <v>435</v>
      </c>
    </row>
    <row r="14" spans="1:6">
      <c r="A14" s="4" t="s">
        <v>430</v>
      </c>
      <c r="E14" s="7" t="n">
        <v>14119</v>
      </c>
    </row>
    <row r="15" spans="1:6">
      <c r="A15" s="4" t="s">
        <v>437</v>
      </c>
      <c r="E15" s="5" t="n">
        <v>323925</v>
      </c>
    </row>
    <row r="16" spans="1:6">
      <c r="A16" s="4" t="s">
        <v>438</v>
      </c>
      <c r="E16" s="8" t="n">
        <v>43.59</v>
      </c>
    </row>
    <row r="17" spans="1:6">
      <c r="A17" s="4" t="s">
        <v>439</v>
      </c>
    </row>
    <row r="18" spans="1:6">
      <c r="A18" s="3" t="s">
        <v>429</v>
      </c>
    </row>
    <row r="19" spans="1:6">
      <c r="A19" s="4" t="s">
        <v>434</v>
      </c>
      <c r="B19" s="4" t="s">
        <v>440</v>
      </c>
    </row>
    <row r="20" spans="1:6">
      <c r="A20" s="4" t="s">
        <v>430</v>
      </c>
      <c r="B20" s="7" t="n">
        <v>5261</v>
      </c>
    </row>
    <row r="21" spans="1:6">
      <c r="A21" s="4" t="s">
        <v>437</v>
      </c>
      <c r="B21" s="5" t="n">
        <v>225000</v>
      </c>
    </row>
    <row r="22" spans="1:6">
      <c r="A22" s="4" t="s">
        <v>438</v>
      </c>
      <c r="B22" s="8" t="n">
        <v>23.38</v>
      </c>
    </row>
    <row r="23" spans="1:6">
      <c r="A23" s="4" t="s">
        <v>441</v>
      </c>
      <c r="B23" s="7" t="n">
        <v>65</v>
      </c>
    </row>
    <row r="24" spans="1:6">
      <c r="A24" s="4" t="s">
        <v>442</v>
      </c>
      <c r="B24" s="4" t="s">
        <v>376</v>
      </c>
    </row>
    <row r="25" spans="1:6">
      <c r="A25" s="4" t="s">
        <v>443</v>
      </c>
    </row>
    <row r="26" spans="1:6">
      <c r="A26" s="3" t="s">
        <v>429</v>
      </c>
    </row>
    <row r="27" spans="1:6">
      <c r="A27" s="4" t="s">
        <v>430</v>
      </c>
      <c r="E27" s="7" t="n">
        <v>2494</v>
      </c>
    </row>
    <row r="28" spans="1:6">
      <c r="A28" s="4" t="s">
        <v>437</v>
      </c>
      <c r="E28" s="5" t="n">
        <v>58200</v>
      </c>
    </row>
    <row r="29" spans="1:6">
      <c r="A29" s="4" t="s">
        <v>434</v>
      </c>
      <c r="E29" s="4" t="s">
        <v>4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44</v>
      </c>
      <c r="B1" s="2" t="s">
        <v>1</v>
      </c>
    </row>
    <row r="2" spans="1:2">
      <c r="B2" s="2" t="s">
        <v>2</v>
      </c>
    </row>
    <row r="3" spans="1:2">
      <c r="A3" s="3" t="s">
        <v>429</v>
      </c>
    </row>
    <row r="4" spans="1:2">
      <c r="A4" s="4" t="s">
        <v>445</v>
      </c>
      <c r="B4" s="4" t="s">
        <v>446</v>
      </c>
    </row>
    <row r="5" spans="1:2">
      <c r="A5" s="4" t="s">
        <v>265</v>
      </c>
    </row>
    <row r="6" spans="1:2">
      <c r="A6" s="3" t="s">
        <v>429</v>
      </c>
    </row>
    <row r="7" spans="1:2">
      <c r="A7" s="4" t="s">
        <v>447</v>
      </c>
      <c r="B7" s="4" t="s">
        <v>448</v>
      </c>
    </row>
    <row r="8" spans="1:2">
      <c r="A8" s="4" t="s">
        <v>449</v>
      </c>
      <c r="B8" s="4" t="s">
        <v>450</v>
      </c>
    </row>
    <row r="9" spans="1:2">
      <c r="A9" s="4" t="s">
        <v>451</v>
      </c>
      <c r="B9" s="4" t="s">
        <v>452</v>
      </c>
    </row>
    <row r="10" spans="1:2">
      <c r="A10" s="4" t="s">
        <v>269</v>
      </c>
    </row>
    <row r="11" spans="1:2">
      <c r="A11" s="3" t="s">
        <v>429</v>
      </c>
    </row>
    <row r="12" spans="1:2">
      <c r="A12" s="4" t="s">
        <v>447</v>
      </c>
      <c r="B12" s="4" t="s">
        <v>453</v>
      </c>
    </row>
    <row r="13" spans="1:2">
      <c r="A13" s="4" t="s">
        <v>449</v>
      </c>
      <c r="B13" s="4" t="s">
        <v>454</v>
      </c>
    </row>
    <row r="14" spans="1:2">
      <c r="A14" s="4" t="s">
        <v>451</v>
      </c>
      <c r="B14"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56</v>
      </c>
      <c r="B1" s="2" t="s">
        <v>428</v>
      </c>
    </row>
    <row r="2" spans="1:2">
      <c r="A2" s="3" t="s">
        <v>429</v>
      </c>
    </row>
    <row r="3" spans="1:2">
      <c r="A3" s="4" t="s">
        <v>447</v>
      </c>
      <c r="B3" s="4" t="s">
        <v>453</v>
      </c>
    </row>
    <row r="4" spans="1:2">
      <c r="A4" s="4" t="s">
        <v>449</v>
      </c>
      <c r="B4" s="4" t="s">
        <v>454</v>
      </c>
    </row>
    <row r="5" spans="1:2">
      <c r="A5" s="4" t="s">
        <v>451</v>
      </c>
      <c r="B5" s="4" t="s">
        <v>4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s>
  <sheetData>
    <row r="1" spans="1:6">
      <c r="A1" s="1" t="s">
        <v>457</v>
      </c>
      <c r="B1" s="2" t="s">
        <v>458</v>
      </c>
      <c r="C1" s="2" t="s">
        <v>1</v>
      </c>
      <c r="E1" s="2" t="s">
        <v>459</v>
      </c>
      <c r="F1" s="2" t="s">
        <v>460</v>
      </c>
    </row>
    <row r="2" spans="1:6">
      <c r="B2" s="2" t="s">
        <v>27</v>
      </c>
      <c r="C2" s="2" t="s">
        <v>2</v>
      </c>
      <c r="D2" s="2" t="s">
        <v>76</v>
      </c>
      <c r="E2" s="2" t="s">
        <v>461</v>
      </c>
      <c r="F2" s="2" t="s">
        <v>27</v>
      </c>
    </row>
    <row r="3" spans="1:6">
      <c r="A3" s="3" t="s">
        <v>175</v>
      </c>
    </row>
    <row r="4" spans="1:6">
      <c r="A4" s="4" t="s">
        <v>462</v>
      </c>
      <c r="C4" s="4" t="s">
        <v>463</v>
      </c>
      <c r="D4" s="4" t="s">
        <v>464</v>
      </c>
    </row>
    <row r="5" spans="1:6">
      <c r="A5" s="4" t="s">
        <v>465</v>
      </c>
      <c r="B5" s="4" t="s">
        <v>466</v>
      </c>
      <c r="E5" s="4" t="s">
        <v>467</v>
      </c>
    </row>
    <row r="6" spans="1:6">
      <c r="A6" s="4" t="s">
        <v>468</v>
      </c>
      <c r="F6" s="7" t="n">
        <v>38200</v>
      </c>
    </row>
    <row r="7" spans="1:6">
      <c r="A7" s="4" t="s">
        <v>469</v>
      </c>
      <c r="F7" s="7" t="n">
        <v>69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5</v>
      </c>
      <c r="D1" s="2" t="s">
        <v>1</v>
      </c>
    </row>
    <row r="2" spans="1:5">
      <c r="B2" s="2" t="s">
        <v>2</v>
      </c>
      <c r="C2" s="2" t="s">
        <v>76</v>
      </c>
      <c r="D2" s="2" t="s">
        <v>2</v>
      </c>
      <c r="E2" s="2" t="s">
        <v>76</v>
      </c>
    </row>
    <row r="3" spans="1:5">
      <c r="A3" s="3" t="s">
        <v>471</v>
      </c>
    </row>
    <row r="4" spans="1:5">
      <c r="A4" s="4" t="s">
        <v>472</v>
      </c>
      <c r="B4" s="7" t="n">
        <v>34002</v>
      </c>
      <c r="C4" s="7" t="n">
        <v>39403</v>
      </c>
      <c r="D4" s="7" t="n">
        <v>88944</v>
      </c>
      <c r="E4" s="7" t="n">
        <v>84937</v>
      </c>
    </row>
    <row r="5" spans="1:5">
      <c r="A5" s="3" t="s">
        <v>473</v>
      </c>
    </row>
    <row r="6" spans="1:5">
      <c r="A6" s="4" t="s">
        <v>474</v>
      </c>
      <c r="B6" s="5" t="n">
        <v>57716</v>
      </c>
      <c r="C6" s="5" t="n">
        <v>61503</v>
      </c>
      <c r="D6" s="5" t="n">
        <v>58226</v>
      </c>
      <c r="E6" s="5" t="n">
        <v>61976</v>
      </c>
    </row>
    <row r="7" spans="1:5">
      <c r="A7" s="4" t="s">
        <v>475</v>
      </c>
      <c r="B7" s="5" t="n">
        <v>1622</v>
      </c>
      <c r="C7" s="5" t="n">
        <v>1965</v>
      </c>
      <c r="D7" s="5" t="n">
        <v>1787</v>
      </c>
      <c r="E7" s="5" t="n">
        <v>2068</v>
      </c>
    </row>
    <row r="8" spans="1:5">
      <c r="A8" s="4" t="s">
        <v>476</v>
      </c>
      <c r="B8" s="5" t="n">
        <v>59338</v>
      </c>
      <c r="C8" s="5" t="n">
        <v>63468</v>
      </c>
      <c r="D8" s="5" t="n">
        <v>60013</v>
      </c>
      <c r="E8" s="5" t="n">
        <v>64044</v>
      </c>
    </row>
    <row r="9" spans="1:5">
      <c r="A9" s="4" t="s">
        <v>477</v>
      </c>
      <c r="B9" s="8" t="n">
        <v>0.59</v>
      </c>
      <c r="C9" s="8" t="n">
        <v>0.64</v>
      </c>
      <c r="D9" s="8" t="n">
        <v>1.53</v>
      </c>
      <c r="E9" s="8" t="n">
        <v>1.37</v>
      </c>
    </row>
    <row r="10" spans="1:5">
      <c r="A10" s="4" t="s">
        <v>478</v>
      </c>
      <c r="B10" s="8" t="n">
        <v>0.57</v>
      </c>
      <c r="C10" s="8" t="n">
        <v>0.62</v>
      </c>
      <c r="D10" s="8" t="n">
        <v>1.48</v>
      </c>
      <c r="E10" s="8" t="n">
        <v>1.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79</v>
      </c>
      <c r="B1" s="2" t="s">
        <v>75</v>
      </c>
      <c r="D1" s="2" t="s">
        <v>1</v>
      </c>
    </row>
    <row r="2" spans="1:5">
      <c r="B2" s="2" t="s">
        <v>2</v>
      </c>
      <c r="C2" s="2" t="s">
        <v>76</v>
      </c>
      <c r="D2" s="2" t="s">
        <v>2</v>
      </c>
      <c r="E2" s="2" t="s">
        <v>76</v>
      </c>
    </row>
    <row r="3" spans="1:5">
      <c r="A3" s="3" t="s">
        <v>178</v>
      </c>
    </row>
    <row r="4" spans="1:5">
      <c r="A4" s="4" t="s">
        <v>480</v>
      </c>
      <c r="B4" s="5" t="n">
        <v>223372</v>
      </c>
      <c r="C4" s="5" t="n">
        <v>195774</v>
      </c>
      <c r="D4" s="5" t="n">
        <v>152256</v>
      </c>
      <c r="E4" s="5" t="n">
        <v>766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81</v>
      </c>
      <c r="B1" s="2" t="s">
        <v>75</v>
      </c>
      <c r="D1" s="2" t="s">
        <v>1</v>
      </c>
    </row>
    <row r="2" spans="1:6">
      <c r="B2" s="2" t="s">
        <v>2</v>
      </c>
      <c r="C2" s="2" t="s">
        <v>76</v>
      </c>
      <c r="D2" s="2" t="s">
        <v>2</v>
      </c>
      <c r="E2" s="2" t="s">
        <v>76</v>
      </c>
      <c r="F2" s="2" t="s">
        <v>27</v>
      </c>
    </row>
    <row r="3" spans="1:6">
      <c r="A3" s="3" t="s">
        <v>482</v>
      </c>
    </row>
    <row r="4" spans="1:6">
      <c r="A4" s="4" t="s">
        <v>78</v>
      </c>
      <c r="B4" s="7" t="n">
        <v>958226</v>
      </c>
      <c r="C4" s="7" t="n">
        <v>871266</v>
      </c>
      <c r="D4" s="7" t="n">
        <v>1946333</v>
      </c>
      <c r="E4" s="7" t="n">
        <v>1719503</v>
      </c>
    </row>
    <row r="5" spans="1:6">
      <c r="A5" s="4" t="s">
        <v>483</v>
      </c>
      <c r="B5" s="5" t="n">
        <v>35864</v>
      </c>
      <c r="C5" s="5" t="n">
        <v>52059</v>
      </c>
      <c r="D5" s="5" t="n">
        <v>86775</v>
      </c>
      <c r="E5" s="5" t="n">
        <v>94284</v>
      </c>
    </row>
    <row r="6" spans="1:6">
      <c r="A6" s="4" t="s">
        <v>82</v>
      </c>
      <c r="C6" s="5" t="n">
        <v>8289</v>
      </c>
      <c r="D6" s="5" t="n">
        <v>2381</v>
      </c>
      <c r="E6" s="5" t="n">
        <v>8289</v>
      </c>
    </row>
    <row r="7" spans="1:6">
      <c r="A7" s="4" t="s">
        <v>83</v>
      </c>
      <c r="B7" s="5" t="n">
        <v>402</v>
      </c>
      <c r="C7" s="5" t="n">
        <v>-9694</v>
      </c>
      <c r="D7" s="5" t="n">
        <v>-534</v>
      </c>
      <c r="E7" s="5" t="n">
        <v>-7390</v>
      </c>
    </row>
    <row r="8" spans="1:6">
      <c r="A8" s="4" t="s">
        <v>52</v>
      </c>
      <c r="B8" s="5" t="n">
        <v>2562437</v>
      </c>
      <c r="D8" s="5" t="n">
        <v>2562437</v>
      </c>
      <c r="F8" s="7" t="n">
        <v>2621787</v>
      </c>
    </row>
    <row r="9" spans="1:6">
      <c r="A9" s="4" t="s">
        <v>278</v>
      </c>
    </row>
    <row r="10" spans="1:6">
      <c r="A10" s="3" t="s">
        <v>482</v>
      </c>
    </row>
    <row r="11" spans="1:6">
      <c r="A11" s="4" t="s">
        <v>78</v>
      </c>
      <c r="B11" s="5" t="n">
        <v>635043</v>
      </c>
      <c r="C11" s="5" t="n">
        <v>538390</v>
      </c>
      <c r="D11" s="5" t="n">
        <v>1295530</v>
      </c>
      <c r="E11" s="5" t="n">
        <v>1081881</v>
      </c>
    </row>
    <row r="12" spans="1:6">
      <c r="A12" s="4" t="s">
        <v>483</v>
      </c>
      <c r="B12" s="5" t="n">
        <v>25016</v>
      </c>
      <c r="C12" s="5" t="n">
        <v>41130</v>
      </c>
      <c r="D12" s="5" t="n">
        <v>64676</v>
      </c>
      <c r="E12" s="5" t="n">
        <v>74002</v>
      </c>
    </row>
    <row r="13" spans="1:6">
      <c r="A13" s="4" t="s">
        <v>83</v>
      </c>
      <c r="C13" s="5" t="n">
        <v>-10335</v>
      </c>
      <c r="D13" s="5" t="n">
        <v>-9</v>
      </c>
      <c r="E13" s="5" t="n">
        <v>-10056</v>
      </c>
    </row>
    <row r="14" spans="1:6">
      <c r="A14" s="4" t="s">
        <v>52</v>
      </c>
      <c r="B14" s="5" t="n">
        <v>963717</v>
      </c>
      <c r="D14" s="5" t="n">
        <v>963717</v>
      </c>
      <c r="F14" s="5" t="n">
        <v>999238</v>
      </c>
    </row>
    <row r="15" spans="1:6">
      <c r="A15" s="4" t="s">
        <v>281</v>
      </c>
    </row>
    <row r="16" spans="1:6">
      <c r="A16" s="3" t="s">
        <v>482</v>
      </c>
    </row>
    <row r="17" spans="1:6">
      <c r="A17" s="4" t="s">
        <v>78</v>
      </c>
      <c r="B17" s="5" t="n">
        <v>294447</v>
      </c>
      <c r="C17" s="5" t="n">
        <v>300862</v>
      </c>
      <c r="D17" s="5" t="n">
        <v>594800</v>
      </c>
      <c r="E17" s="5" t="n">
        <v>570673</v>
      </c>
    </row>
    <row r="18" spans="1:6">
      <c r="A18" s="4" t="s">
        <v>483</v>
      </c>
      <c r="B18" s="5" t="n">
        <v>14758</v>
      </c>
      <c r="C18" s="5" t="n">
        <v>24675</v>
      </c>
      <c r="D18" s="5" t="n">
        <v>29491</v>
      </c>
      <c r="E18" s="5" t="n">
        <v>35133</v>
      </c>
    </row>
    <row r="19" spans="1:6">
      <c r="A19" s="4" t="s">
        <v>82</v>
      </c>
      <c r="C19" s="5" t="n">
        <v>964</v>
      </c>
      <c r="D19" s="5" t="n">
        <v>2381</v>
      </c>
      <c r="E19" s="5" t="n">
        <v>964</v>
      </c>
    </row>
    <row r="20" spans="1:6">
      <c r="A20" s="4" t="s">
        <v>83</v>
      </c>
      <c r="B20" s="5" t="n">
        <v>402</v>
      </c>
      <c r="C20" s="5" t="n">
        <v>488</v>
      </c>
      <c r="D20" s="5" t="n">
        <v>-525</v>
      </c>
      <c r="E20" s="5" t="n">
        <v>2365</v>
      </c>
    </row>
    <row r="21" spans="1:6">
      <c r="A21" s="4" t="s">
        <v>52</v>
      </c>
      <c r="B21" s="5" t="n">
        <v>1128656</v>
      </c>
      <c r="D21" s="5" t="n">
        <v>1128656</v>
      </c>
      <c r="F21" s="5" t="n">
        <v>1147268</v>
      </c>
    </row>
    <row r="22" spans="1:6">
      <c r="A22" s="4" t="s">
        <v>284</v>
      </c>
    </row>
    <row r="23" spans="1:6">
      <c r="A23" s="3" t="s">
        <v>482</v>
      </c>
    </row>
    <row r="24" spans="1:6">
      <c r="A24" s="4" t="s">
        <v>78</v>
      </c>
      <c r="B24" s="5" t="n">
        <v>28729</v>
      </c>
      <c r="C24" s="5" t="n">
        <v>30404</v>
      </c>
      <c r="D24" s="5" t="n">
        <v>55981</v>
      </c>
      <c r="E24" s="5" t="n">
        <v>62350</v>
      </c>
    </row>
    <row r="25" spans="1:6">
      <c r="A25" s="4" t="s">
        <v>483</v>
      </c>
      <c r="B25" s="5" t="n">
        <v>-3371</v>
      </c>
      <c r="C25" s="5" t="n">
        <v>-1587</v>
      </c>
      <c r="D25" s="5" t="n">
        <v>-7682</v>
      </c>
      <c r="E25" s="5" t="n">
        <v>-1948</v>
      </c>
    </row>
    <row r="26" spans="1:6">
      <c r="A26" s="4" t="s">
        <v>83</v>
      </c>
      <c r="C26" s="5" t="n">
        <v>-82</v>
      </c>
      <c r="E26" s="5" t="n">
        <v>-78</v>
      </c>
    </row>
    <row r="27" spans="1:6">
      <c r="A27" s="4" t="s">
        <v>52</v>
      </c>
      <c r="B27" s="5" t="n">
        <v>66590</v>
      </c>
      <c r="D27" s="5" t="n">
        <v>66590</v>
      </c>
      <c r="F27" s="5" t="n">
        <v>66456</v>
      </c>
    </row>
    <row r="28" spans="1:6">
      <c r="A28" s="4" t="s">
        <v>286</v>
      </c>
    </row>
    <row r="29" spans="1:6">
      <c r="A29" s="3" t="s">
        <v>482</v>
      </c>
    </row>
    <row r="30" spans="1:6">
      <c r="A30" s="4" t="s">
        <v>78</v>
      </c>
      <c r="B30" s="5" t="n">
        <v>7</v>
      </c>
      <c r="C30" s="5" t="n">
        <v>1610</v>
      </c>
      <c r="D30" s="5" t="n">
        <v>22</v>
      </c>
      <c r="E30" s="5" t="n">
        <v>4599</v>
      </c>
    </row>
    <row r="31" spans="1:6">
      <c r="A31" s="4" t="s">
        <v>483</v>
      </c>
      <c r="B31" s="5" t="n">
        <v>-539</v>
      </c>
      <c r="C31" s="5" t="n">
        <v>-12159</v>
      </c>
      <c r="D31" s="5" t="n">
        <v>290</v>
      </c>
      <c r="E31" s="5" t="n">
        <v>-12903</v>
      </c>
    </row>
    <row r="32" spans="1:6">
      <c r="A32" s="4" t="s">
        <v>82</v>
      </c>
      <c r="C32" s="5" t="n">
        <v>7325</v>
      </c>
      <c r="E32" s="5" t="n">
        <v>7325</v>
      </c>
    </row>
    <row r="33" spans="1:6">
      <c r="A33" s="4" t="s">
        <v>83</v>
      </c>
      <c r="C33" s="7" t="n">
        <v>235</v>
      </c>
      <c r="E33" s="7" t="n">
        <v>379</v>
      </c>
    </row>
    <row r="34" spans="1:6">
      <c r="A34" s="4" t="s">
        <v>52</v>
      </c>
      <c r="B34" s="7" t="n">
        <v>403474</v>
      </c>
      <c r="D34" s="7" t="n">
        <v>403474</v>
      </c>
      <c r="F34" s="7" t="n">
        <v>4088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84</v>
      </c>
      <c r="B1" s="2" t="s">
        <v>2</v>
      </c>
      <c r="C1" s="2" t="s">
        <v>27</v>
      </c>
    </row>
    <row r="2" spans="1:3">
      <c r="A2" s="3" t="s">
        <v>485</v>
      </c>
    </row>
    <row r="3" spans="1:3">
      <c r="A3" s="4" t="s">
        <v>486</v>
      </c>
      <c r="B3" s="7" t="n">
        <v>982</v>
      </c>
      <c r="C3" s="7" t="n">
        <v>11423</v>
      </c>
    </row>
    <row r="4" spans="1:3">
      <c r="A4" s="4" t="s">
        <v>487</v>
      </c>
      <c r="B4" s="5" t="n">
        <v>2998</v>
      </c>
      <c r="C4" s="5" t="n">
        <v>846</v>
      </c>
    </row>
    <row r="5" spans="1:3">
      <c r="A5" s="4" t="s">
        <v>488</v>
      </c>
    </row>
    <row r="6" spans="1:3">
      <c r="A6" s="3" t="s">
        <v>485</v>
      </c>
    </row>
    <row r="7" spans="1:3">
      <c r="A7" s="4" t="s">
        <v>486</v>
      </c>
      <c r="C7" s="5" t="n">
        <v>6453</v>
      </c>
    </row>
    <row r="8" spans="1:3">
      <c r="A8" s="4" t="s">
        <v>487</v>
      </c>
      <c r="B8" s="5" t="n">
        <v>1645</v>
      </c>
    </row>
    <row r="9" spans="1:3">
      <c r="A9" s="4" t="s">
        <v>489</v>
      </c>
    </row>
    <row r="10" spans="1:3">
      <c r="A10" s="3" t="s">
        <v>485</v>
      </c>
    </row>
    <row r="11" spans="1:3">
      <c r="A11" s="4" t="s">
        <v>487</v>
      </c>
      <c r="B11" s="5" t="n">
        <v>1560</v>
      </c>
    </row>
    <row r="12" spans="1:3">
      <c r="A12" s="4" t="s">
        <v>490</v>
      </c>
    </row>
    <row r="13" spans="1:3">
      <c r="A13" s="3" t="s">
        <v>485</v>
      </c>
    </row>
    <row r="14" spans="1:3">
      <c r="A14" s="4" t="s">
        <v>486</v>
      </c>
      <c r="C14" s="5" t="n">
        <v>6385</v>
      </c>
    </row>
    <row r="15" spans="1:3">
      <c r="A15" s="4" t="s">
        <v>491</v>
      </c>
    </row>
    <row r="16" spans="1:3">
      <c r="A16" s="3" t="s">
        <v>485</v>
      </c>
    </row>
    <row r="17" spans="1:3">
      <c r="A17" s="4" t="s">
        <v>486</v>
      </c>
      <c r="C17" s="5" t="n">
        <v>68</v>
      </c>
    </row>
    <row r="18" spans="1:3">
      <c r="A18" s="4" t="s">
        <v>492</v>
      </c>
    </row>
    <row r="19" spans="1:3">
      <c r="A19" s="3" t="s">
        <v>485</v>
      </c>
    </row>
    <row r="20" spans="1:3">
      <c r="A20" s="4" t="s">
        <v>487</v>
      </c>
      <c r="B20" s="5" t="n">
        <v>85</v>
      </c>
    </row>
    <row r="21" spans="1:3">
      <c r="A21" s="4" t="s">
        <v>237</v>
      </c>
    </row>
    <row r="22" spans="1:3">
      <c r="A22" s="3" t="s">
        <v>485</v>
      </c>
    </row>
    <row r="23" spans="1:3">
      <c r="A23" s="4" t="s">
        <v>486</v>
      </c>
      <c r="B23" s="5" t="n">
        <v>982</v>
      </c>
      <c r="C23" s="5" t="n">
        <v>4970</v>
      </c>
    </row>
    <row r="24" spans="1:3">
      <c r="A24" s="4" t="s">
        <v>487</v>
      </c>
      <c r="B24" s="5" t="n">
        <v>1353</v>
      </c>
      <c r="C24" s="5" t="n">
        <v>846</v>
      </c>
    </row>
    <row r="25" spans="1:3">
      <c r="A25" s="4" t="s">
        <v>493</v>
      </c>
    </row>
    <row r="26" spans="1:3">
      <c r="A26" s="3" t="s">
        <v>485</v>
      </c>
    </row>
    <row r="27" spans="1:3">
      <c r="A27" s="4" t="s">
        <v>486</v>
      </c>
      <c r="B27" s="5" t="n">
        <v>982</v>
      </c>
      <c r="C27" s="5" t="n">
        <v>4970</v>
      </c>
    </row>
    <row r="28" spans="1:3">
      <c r="A28" s="4" t="s">
        <v>487</v>
      </c>
      <c r="B28" s="5" t="n">
        <v>1317</v>
      </c>
      <c r="C28" s="5" t="n">
        <v>771</v>
      </c>
    </row>
    <row r="29" spans="1:3">
      <c r="A29" s="4" t="s">
        <v>494</v>
      </c>
    </row>
    <row r="30" spans="1:3">
      <c r="A30" s="3" t="s">
        <v>485</v>
      </c>
    </row>
    <row r="31" spans="1:3">
      <c r="A31" s="4" t="s">
        <v>487</v>
      </c>
      <c r="B31" s="5" t="n">
        <v>1167</v>
      </c>
      <c r="C31" s="5" t="n">
        <v>613</v>
      </c>
    </row>
    <row r="32" spans="1:3">
      <c r="A32" s="4" t="s">
        <v>495</v>
      </c>
    </row>
    <row r="33" spans="1:3">
      <c r="A33" s="3" t="s">
        <v>485</v>
      </c>
    </row>
    <row r="34" spans="1:3">
      <c r="A34" s="4" t="s">
        <v>486</v>
      </c>
      <c r="B34" s="5" t="n">
        <v>890</v>
      </c>
      <c r="C34" s="5" t="n">
        <v>4749</v>
      </c>
    </row>
    <row r="35" spans="1:3">
      <c r="A35" s="4" t="s">
        <v>496</v>
      </c>
    </row>
    <row r="36" spans="1:3">
      <c r="A36" s="3" t="s">
        <v>485</v>
      </c>
    </row>
    <row r="37" spans="1:3">
      <c r="A37" s="4" t="s">
        <v>486</v>
      </c>
      <c r="B37" s="5" t="n">
        <v>92</v>
      </c>
      <c r="C37" s="5" t="n">
        <v>221</v>
      </c>
    </row>
    <row r="38" spans="1:3">
      <c r="A38" s="4" t="s">
        <v>497</v>
      </c>
    </row>
    <row r="39" spans="1:3">
      <c r="A39" s="3" t="s">
        <v>485</v>
      </c>
    </row>
    <row r="40" spans="1:3">
      <c r="A40" s="4" t="s">
        <v>487</v>
      </c>
      <c r="B40" s="5" t="n">
        <v>150</v>
      </c>
      <c r="C40" s="5" t="n">
        <v>158</v>
      </c>
    </row>
    <row r="41" spans="1:3">
      <c r="A41" s="4" t="s">
        <v>498</v>
      </c>
    </row>
    <row r="42" spans="1:3">
      <c r="A42" s="3" t="s">
        <v>485</v>
      </c>
    </row>
    <row r="43" spans="1:3">
      <c r="A43" s="4" t="s">
        <v>487</v>
      </c>
      <c r="B43" s="7" t="n">
        <v>36</v>
      </c>
      <c r="C43" s="7"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5</v>
      </c>
      <c r="D1" s="2" t="s">
        <v>1</v>
      </c>
    </row>
    <row r="2" spans="1:5">
      <c r="B2" s="2" t="s">
        <v>2</v>
      </c>
      <c r="C2" s="2" t="s">
        <v>76</v>
      </c>
      <c r="D2" s="2" t="s">
        <v>2</v>
      </c>
      <c r="E2" s="2" t="s">
        <v>76</v>
      </c>
    </row>
    <row r="3" spans="1:5">
      <c r="A3" s="3" t="s">
        <v>111</v>
      </c>
    </row>
    <row r="4" spans="1:5">
      <c r="A4" s="4" t="s">
        <v>91</v>
      </c>
      <c r="B4" s="7" t="n">
        <v>37792</v>
      </c>
      <c r="C4" s="7" t="n">
        <v>41622</v>
      </c>
      <c r="D4" s="7" t="n">
        <v>94750</v>
      </c>
      <c r="E4" s="7" t="n">
        <v>89696</v>
      </c>
    </row>
    <row r="5" spans="1:5">
      <c r="A5" s="3" t="s">
        <v>112</v>
      </c>
    </row>
    <row r="6" spans="1:5">
      <c r="A6" s="4" t="s">
        <v>113</v>
      </c>
      <c r="B6" s="5" t="n">
        <v>23525</v>
      </c>
      <c r="C6" s="5" t="n">
        <v>26283</v>
      </c>
      <c r="D6" s="5" t="n">
        <v>48018</v>
      </c>
      <c r="E6" s="5" t="n">
        <v>51648</v>
      </c>
    </row>
    <row r="7" spans="1:5">
      <c r="A7" s="4" t="s">
        <v>82</v>
      </c>
      <c r="C7" s="5" t="n">
        <v>8289</v>
      </c>
      <c r="D7" s="5" t="n">
        <v>2381</v>
      </c>
      <c r="E7" s="5" t="n">
        <v>8289</v>
      </c>
    </row>
    <row r="8" spans="1:5">
      <c r="A8" s="4" t="s">
        <v>114</v>
      </c>
      <c r="B8" s="5" t="n">
        <v>3289</v>
      </c>
      <c r="C8" s="5" t="n">
        <v>-583</v>
      </c>
      <c r="D8" s="5" t="n">
        <v>22223</v>
      </c>
      <c r="E8" s="5" t="n">
        <v>7351</v>
      </c>
    </row>
    <row r="9" spans="1:5">
      <c r="A9" s="4" t="s">
        <v>115</v>
      </c>
      <c r="B9" s="5" t="n">
        <v>32</v>
      </c>
      <c r="C9" s="5" t="n">
        <v>41</v>
      </c>
      <c r="D9" s="5" t="n">
        <v>253</v>
      </c>
      <c r="E9" s="5" t="n">
        <v>-21</v>
      </c>
    </row>
    <row r="10" spans="1:5">
      <c r="A10" s="4" t="s">
        <v>116</v>
      </c>
      <c r="B10" s="5" t="n">
        <v>14182</v>
      </c>
      <c r="C10" s="5" t="n">
        <v>2952</v>
      </c>
      <c r="D10" s="5" t="n">
        <v>4163</v>
      </c>
      <c r="E10" s="5" t="n">
        <v>-4803</v>
      </c>
    </row>
    <row r="11" spans="1:5">
      <c r="A11" s="4" t="s">
        <v>117</v>
      </c>
      <c r="B11" s="5" t="n">
        <v>-312</v>
      </c>
      <c r="C11" s="5" t="n">
        <v>-10680</v>
      </c>
      <c r="D11" s="5" t="n">
        <v>2403</v>
      </c>
      <c r="E11" s="5" t="n">
        <v>-9255</v>
      </c>
    </row>
    <row r="12" spans="1:5">
      <c r="A12" s="4" t="s">
        <v>118</v>
      </c>
      <c r="B12" s="5" t="n">
        <v>3456</v>
      </c>
      <c r="C12" s="5" t="n">
        <v>3787</v>
      </c>
      <c r="D12" s="5" t="n">
        <v>6612</v>
      </c>
      <c r="E12" s="5" t="n">
        <v>7194</v>
      </c>
    </row>
    <row r="13" spans="1:5">
      <c r="A13" s="3" t="s">
        <v>119</v>
      </c>
    </row>
    <row r="14" spans="1:5">
      <c r="A14" s="4" t="s">
        <v>120</v>
      </c>
      <c r="B14" s="5" t="n">
        <v>40838</v>
      </c>
      <c r="C14" s="5" t="n">
        <v>-46097</v>
      </c>
      <c r="D14" s="5" t="n">
        <v>54247</v>
      </c>
      <c r="E14" s="5" t="n">
        <v>16581</v>
      </c>
    </row>
    <row r="15" spans="1:5">
      <c r="A15" s="4" t="s">
        <v>121</v>
      </c>
      <c r="B15" s="5" t="n">
        <v>5866</v>
      </c>
      <c r="C15" s="5" t="n">
        <v>9871</v>
      </c>
      <c r="D15" s="5" t="n">
        <v>-37471</v>
      </c>
      <c r="E15" s="5" t="n">
        <v>-24825</v>
      </c>
    </row>
    <row r="16" spans="1:5">
      <c r="A16" s="4" t="s">
        <v>38</v>
      </c>
      <c r="B16" s="5" t="n">
        <v>-13249</v>
      </c>
      <c r="C16" s="5" t="n">
        <v>3622</v>
      </c>
      <c r="D16" s="5" t="n">
        <v>-21668</v>
      </c>
      <c r="E16" s="5" t="n">
        <v>4765</v>
      </c>
    </row>
    <row r="17" spans="1:5">
      <c r="A17" s="4" t="s">
        <v>43</v>
      </c>
      <c r="B17" s="5" t="n">
        <v>-1194</v>
      </c>
      <c r="C17" s="5" t="n">
        <v>-626</v>
      </c>
      <c r="D17" s="5" t="n">
        <v>-1260</v>
      </c>
      <c r="E17" s="5" t="n">
        <v>-976</v>
      </c>
    </row>
    <row r="18" spans="1:5">
      <c r="A18" s="4" t="s">
        <v>122</v>
      </c>
      <c r="B18" s="5" t="n">
        <v>-71711</v>
      </c>
      <c r="C18" s="5" t="n">
        <v>-21577</v>
      </c>
      <c r="D18" s="5" t="n">
        <v>-100496</v>
      </c>
      <c r="E18" s="5" t="n">
        <v>-48368</v>
      </c>
    </row>
    <row r="19" spans="1:5">
      <c r="A19" s="4" t="s">
        <v>61</v>
      </c>
      <c r="B19" s="5" t="n">
        <v>2190</v>
      </c>
      <c r="C19" s="5" t="n">
        <v>2478</v>
      </c>
      <c r="D19" s="5" t="n">
        <v>994</v>
      </c>
      <c r="E19" s="5" t="n">
        <v>5461</v>
      </c>
    </row>
    <row r="20" spans="1:5">
      <c r="A20" s="4" t="s">
        <v>123</v>
      </c>
      <c r="B20" s="5" t="n">
        <v>44704</v>
      </c>
      <c r="C20" s="5" t="n">
        <v>19382</v>
      </c>
      <c r="D20" s="5" t="n">
        <v>75149</v>
      </c>
      <c r="E20" s="5" t="n">
        <v>102737</v>
      </c>
    </row>
    <row r="21" spans="1:5">
      <c r="A21" s="3" t="s">
        <v>124</v>
      </c>
    </row>
    <row r="22" spans="1:5">
      <c r="A22" s="4" t="s">
        <v>125</v>
      </c>
      <c r="B22" s="5" t="n">
        <v>-21741</v>
      </c>
      <c r="C22" s="5" t="n">
        <v>-23678</v>
      </c>
      <c r="D22" s="5" t="n">
        <v>-41175</v>
      </c>
      <c r="E22" s="5" t="n">
        <v>-41691</v>
      </c>
    </row>
    <row r="23" spans="1:5">
      <c r="A23" s="4" t="s">
        <v>126</v>
      </c>
      <c r="C23" s="5" t="n">
        <v>-523</v>
      </c>
      <c r="E23" s="5" t="n">
        <v>-285028</v>
      </c>
    </row>
    <row r="24" spans="1:5">
      <c r="A24" s="4" t="s">
        <v>127</v>
      </c>
      <c r="B24" s="5" t="n">
        <v>55201</v>
      </c>
      <c r="D24" s="5" t="n">
        <v>55201</v>
      </c>
    </row>
    <row r="25" spans="1:5">
      <c r="A25" s="4" t="s">
        <v>128</v>
      </c>
      <c r="B25" s="5" t="n">
        <v>170</v>
      </c>
      <c r="C25" s="5" t="n">
        <v>16312</v>
      </c>
      <c r="D25" s="5" t="n">
        <v>20447</v>
      </c>
      <c r="E25" s="5" t="n">
        <v>16739</v>
      </c>
    </row>
    <row r="26" spans="1:5">
      <c r="A26" s="4" t="s">
        <v>129</v>
      </c>
      <c r="B26" s="5" t="n">
        <v>33630</v>
      </c>
      <c r="C26" s="5" t="n">
        <v>-7889</v>
      </c>
      <c r="D26" s="5" t="n">
        <v>34473</v>
      </c>
      <c r="E26" s="5" t="n">
        <v>-309980</v>
      </c>
    </row>
    <row r="27" spans="1:5">
      <c r="A27" s="3" t="s">
        <v>130</v>
      </c>
    </row>
    <row r="28" spans="1:5">
      <c r="A28" s="4" t="s">
        <v>131</v>
      </c>
      <c r="C28" s="5" t="n">
        <v>302</v>
      </c>
      <c r="E28" s="5" t="n">
        <v>600</v>
      </c>
    </row>
    <row r="29" spans="1:5">
      <c r="A29" s="4" t="s">
        <v>132</v>
      </c>
      <c r="C29" s="5" t="n">
        <v>-594</v>
      </c>
      <c r="E29" s="5" t="n">
        <v>197685</v>
      </c>
    </row>
    <row r="30" spans="1:5">
      <c r="A30" s="4" t="s">
        <v>133</v>
      </c>
      <c r="B30" s="5" t="n">
        <v>-371</v>
      </c>
      <c r="C30" s="5" t="n">
        <v>-220</v>
      </c>
      <c r="D30" s="5" t="n">
        <v>-801</v>
      </c>
      <c r="E30" s="5" t="n">
        <v>-439</v>
      </c>
    </row>
    <row r="31" spans="1:5">
      <c r="A31" s="4" t="s">
        <v>134</v>
      </c>
      <c r="B31" s="5" t="n">
        <v>-658</v>
      </c>
      <c r="C31" s="5" t="n">
        <v>-722</v>
      </c>
      <c r="D31" s="5" t="n">
        <v>-4749</v>
      </c>
      <c r="E31" s="5" t="n">
        <v>-3996</v>
      </c>
    </row>
    <row r="32" spans="1:5">
      <c r="A32" s="4" t="s">
        <v>135</v>
      </c>
      <c r="B32" s="5" t="n">
        <v>-4007</v>
      </c>
      <c r="C32" s="5" t="n">
        <v>-3196</v>
      </c>
      <c r="D32" s="5" t="n">
        <v>-6327</v>
      </c>
      <c r="E32" s="5" t="n">
        <v>-3916</v>
      </c>
    </row>
    <row r="33" spans="1:5">
      <c r="A33" s="4" t="s">
        <v>136</v>
      </c>
      <c r="B33" s="5" t="n">
        <v>-63581</v>
      </c>
      <c r="C33" s="5" t="n">
        <v>-67448</v>
      </c>
      <c r="D33" s="5" t="n">
        <v>-100433</v>
      </c>
      <c r="E33" s="5" t="n">
        <v>-112524</v>
      </c>
    </row>
    <row r="34" spans="1:5">
      <c r="A34" s="4" t="s">
        <v>137</v>
      </c>
      <c r="B34" s="5" t="n">
        <v>-13533</v>
      </c>
      <c r="C34" s="5" t="n">
        <v>-13256</v>
      </c>
      <c r="D34" s="5" t="n">
        <v>-26252</v>
      </c>
      <c r="E34" s="5" t="n">
        <v>-26034</v>
      </c>
    </row>
    <row r="35" spans="1:5">
      <c r="A35" s="4" t="s">
        <v>138</v>
      </c>
      <c r="B35" s="5" t="n">
        <v>-82150</v>
      </c>
      <c r="C35" s="5" t="n">
        <v>-85134</v>
      </c>
      <c r="D35" s="5" t="n">
        <v>-138562</v>
      </c>
      <c r="E35" s="5" t="n">
        <v>51376</v>
      </c>
    </row>
    <row r="36" spans="1:5">
      <c r="A36" s="4" t="s">
        <v>139</v>
      </c>
      <c r="B36" s="5" t="n">
        <v>-3816</v>
      </c>
      <c r="C36" s="5" t="n">
        <v>-73641</v>
      </c>
      <c r="D36" s="5" t="n">
        <v>-28940</v>
      </c>
      <c r="E36" s="5" t="n">
        <v>-155867</v>
      </c>
    </row>
    <row r="37" spans="1:5">
      <c r="A37" s="4" t="s">
        <v>140</v>
      </c>
      <c r="B37" s="5" t="n">
        <v>96843</v>
      </c>
      <c r="C37" s="5" t="n">
        <v>195855</v>
      </c>
      <c r="D37" s="5" t="n">
        <v>121967</v>
      </c>
      <c r="E37" s="5" t="n">
        <v>278081</v>
      </c>
    </row>
    <row r="38" spans="1:5">
      <c r="A38" s="4" t="s">
        <v>141</v>
      </c>
      <c r="B38" s="7" t="n">
        <v>93027</v>
      </c>
      <c r="C38" s="7" t="n">
        <v>122214</v>
      </c>
      <c r="D38" s="7" t="n">
        <v>93027</v>
      </c>
      <c r="E38" s="7" t="n">
        <v>12221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9</v>
      </c>
      <c r="B1" s="2" t="s">
        <v>1</v>
      </c>
      <c r="C1" s="2" t="s">
        <v>460</v>
      </c>
    </row>
    <row r="2" spans="1:3">
      <c r="B2" s="2" t="s">
        <v>2</v>
      </c>
      <c r="C2" s="2" t="s">
        <v>27</v>
      </c>
    </row>
    <row r="3" spans="1:3">
      <c r="A3" s="3" t="s">
        <v>184</v>
      </c>
    </row>
    <row r="4" spans="1:3">
      <c r="A4" s="4" t="s">
        <v>500</v>
      </c>
      <c r="B4" s="7" t="n">
        <v>961</v>
      </c>
      <c r="C4" s="7" t="n">
        <v>351</v>
      </c>
    </row>
    <row r="5" spans="1:3">
      <c r="A5" s="4" t="s">
        <v>501</v>
      </c>
      <c r="B5" s="5" t="n">
        <v>765</v>
      </c>
    </row>
    <row r="6" spans="1:3">
      <c r="A6" s="4" t="s">
        <v>502</v>
      </c>
      <c r="B6" s="7" t="n">
        <v>2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362</v>
      </c>
    </row>
    <row r="3" spans="1:2">
      <c r="A3" s="4" t="s">
        <v>504</v>
      </c>
    </row>
    <row r="4" spans="1:2">
      <c r="A4" s="3" t="s">
        <v>485</v>
      </c>
    </row>
    <row r="5" spans="1:2">
      <c r="A5" s="4" t="s">
        <v>505</v>
      </c>
      <c r="B5" s="7" t="n">
        <v>10513</v>
      </c>
    </row>
    <row r="6" spans="1:2">
      <c r="A6" s="4" t="s">
        <v>506</v>
      </c>
      <c r="B6" s="4" t="s">
        <v>507</v>
      </c>
    </row>
    <row r="7" spans="1:2">
      <c r="A7" s="4" t="s">
        <v>508</v>
      </c>
    </row>
    <row r="8" spans="1:2">
      <c r="A8" s="3" t="s">
        <v>485</v>
      </c>
    </row>
    <row r="9" spans="1:2">
      <c r="A9" s="4" t="s">
        <v>506</v>
      </c>
      <c r="B9" s="4" t="s">
        <v>509</v>
      </c>
    </row>
    <row r="10" spans="1:2">
      <c r="A10" s="4" t="s">
        <v>510</v>
      </c>
    </row>
    <row r="11" spans="1:2">
      <c r="A11" s="3" t="s">
        <v>485</v>
      </c>
    </row>
    <row r="12" spans="1:2">
      <c r="A12" s="4" t="s">
        <v>505</v>
      </c>
      <c r="B12" s="7" t="n">
        <v>5030</v>
      </c>
    </row>
    <row r="13" spans="1:2">
      <c r="A13" s="4" t="s">
        <v>506</v>
      </c>
      <c r="B13" s="4" t="s">
        <v>507</v>
      </c>
    </row>
    <row r="14" spans="1:2">
      <c r="A14" s="4" t="s">
        <v>511</v>
      </c>
    </row>
    <row r="15" spans="1:2">
      <c r="A15" s="3" t="s">
        <v>485</v>
      </c>
    </row>
    <row r="16" spans="1:2">
      <c r="A16" s="4" t="s">
        <v>506</v>
      </c>
      <c r="B16" s="4" t="s">
        <v>512</v>
      </c>
    </row>
    <row r="17" spans="1:2">
      <c r="A17" s="4" t="s">
        <v>513</v>
      </c>
    </row>
    <row r="18" spans="1:2">
      <c r="A18" s="3" t="s">
        <v>485</v>
      </c>
    </row>
    <row r="19" spans="1:2">
      <c r="A19" s="4" t="s">
        <v>505</v>
      </c>
      <c r="B19" s="7" t="n">
        <v>22067</v>
      </c>
    </row>
    <row r="20" spans="1:2">
      <c r="A20" s="4" t="s">
        <v>506</v>
      </c>
      <c r="B20" s="4" t="s">
        <v>507</v>
      </c>
    </row>
    <row r="21" spans="1:2">
      <c r="A21" s="4" t="s">
        <v>514</v>
      </c>
    </row>
    <row r="22" spans="1:2">
      <c r="A22" s="3" t="s">
        <v>485</v>
      </c>
    </row>
    <row r="23" spans="1:2">
      <c r="A23" s="4" t="s">
        <v>506</v>
      </c>
      <c r="B23" s="4" t="s">
        <v>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5</v>
      </c>
      <c r="D1" s="2" t="s">
        <v>1</v>
      </c>
    </row>
    <row r="2" spans="1:5">
      <c r="B2" s="2" t="s">
        <v>2</v>
      </c>
      <c r="C2" s="2" t="s">
        <v>76</v>
      </c>
      <c r="D2" s="2" t="s">
        <v>2</v>
      </c>
      <c r="E2" s="2" t="s">
        <v>76</v>
      </c>
    </row>
    <row r="3" spans="1:5">
      <c r="A3" s="3" t="s">
        <v>485</v>
      </c>
    </row>
    <row r="4" spans="1:5">
      <c r="A4" s="4" t="s">
        <v>517</v>
      </c>
      <c r="B4" s="7" t="n">
        <v>-4499</v>
      </c>
      <c r="C4" s="7" t="n">
        <v>2114</v>
      </c>
      <c r="D4" s="7" t="n">
        <v>-4530</v>
      </c>
      <c r="E4" s="7" t="n">
        <v>8912</v>
      </c>
    </row>
    <row r="5" spans="1:5">
      <c r="A5" s="4" t="s">
        <v>518</v>
      </c>
      <c r="B5" s="5" t="n">
        <v>1567</v>
      </c>
      <c r="C5" s="5" t="n">
        <v>5609</v>
      </c>
      <c r="D5" s="5" t="n">
        <v>4063</v>
      </c>
      <c r="E5" s="5" t="n">
        <v>9414</v>
      </c>
    </row>
    <row r="6" spans="1:5">
      <c r="A6" s="4" t="s">
        <v>519</v>
      </c>
    </row>
    <row r="7" spans="1:5">
      <c r="A7" s="3" t="s">
        <v>485</v>
      </c>
    </row>
    <row r="8" spans="1:5">
      <c r="A8" s="4" t="s">
        <v>517</v>
      </c>
      <c r="B8" s="5" t="n">
        <v>-4499</v>
      </c>
      <c r="C8" s="5" t="n">
        <v>2080</v>
      </c>
      <c r="D8" s="5" t="n">
        <v>-4530</v>
      </c>
      <c r="E8" s="5" t="n">
        <v>5814</v>
      </c>
    </row>
    <row r="9" spans="1:5">
      <c r="A9" s="4" t="s">
        <v>520</v>
      </c>
    </row>
    <row r="10" spans="1:5">
      <c r="A10" s="3" t="s">
        <v>485</v>
      </c>
    </row>
    <row r="11" spans="1:5">
      <c r="A11" s="4" t="s">
        <v>518</v>
      </c>
      <c r="B11" s="5" t="n">
        <v>1565</v>
      </c>
      <c r="C11" s="5" t="n">
        <v>5637</v>
      </c>
      <c r="D11" s="5" t="n">
        <v>4108</v>
      </c>
      <c r="E11" s="5" t="n">
        <v>9805</v>
      </c>
    </row>
    <row r="12" spans="1:5">
      <c r="A12" s="4" t="s">
        <v>521</v>
      </c>
    </row>
    <row r="13" spans="1:5">
      <c r="A13" s="3" t="s">
        <v>485</v>
      </c>
    </row>
    <row r="14" spans="1:5">
      <c r="A14" s="4" t="s">
        <v>517</v>
      </c>
      <c r="C14" s="5" t="n">
        <v>34</v>
      </c>
      <c r="E14" s="5" t="n">
        <v>3098</v>
      </c>
    </row>
    <row r="15" spans="1:5">
      <c r="A15" s="4" t="s">
        <v>522</v>
      </c>
    </row>
    <row r="16" spans="1:5">
      <c r="A16" s="3" t="s">
        <v>485</v>
      </c>
    </row>
    <row r="17" spans="1:5">
      <c r="A17" s="4" t="s">
        <v>518</v>
      </c>
      <c r="B17" s="5" t="n">
        <v>-34</v>
      </c>
      <c r="C17" s="7" t="n">
        <v>-28</v>
      </c>
      <c r="D17" s="5" t="n">
        <v>-81</v>
      </c>
      <c r="E17" s="7" t="n">
        <v>-391</v>
      </c>
    </row>
    <row r="18" spans="1:5">
      <c r="A18" s="4" t="s">
        <v>523</v>
      </c>
    </row>
    <row r="19" spans="1:5">
      <c r="A19" s="3" t="s">
        <v>485</v>
      </c>
    </row>
    <row r="20" spans="1:5">
      <c r="A20" s="4" t="s">
        <v>518</v>
      </c>
      <c r="B20" s="7" t="n">
        <v>36</v>
      </c>
      <c r="D20" s="7" t="n">
        <v>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5</v>
      </c>
      <c r="D1" s="2" t="s">
        <v>1</v>
      </c>
    </row>
    <row r="2" spans="1:5">
      <c r="B2" s="2" t="s">
        <v>2</v>
      </c>
      <c r="C2" s="2" t="s">
        <v>76</v>
      </c>
      <c r="D2" s="2" t="s">
        <v>2</v>
      </c>
      <c r="E2" s="2" t="s">
        <v>76</v>
      </c>
    </row>
    <row r="3" spans="1:5">
      <c r="A3" s="3" t="s">
        <v>485</v>
      </c>
    </row>
    <row r="4" spans="1:5">
      <c r="A4" s="4" t="s">
        <v>525</v>
      </c>
      <c r="B4" s="7" t="n">
        <v>-1920</v>
      </c>
      <c r="C4" s="7" t="n">
        <v>-67</v>
      </c>
      <c r="D4" s="7" t="n">
        <v>-5623</v>
      </c>
      <c r="E4" s="7" t="n">
        <v>2059</v>
      </c>
    </row>
    <row r="5" spans="1:5">
      <c r="A5" s="4" t="s">
        <v>520</v>
      </c>
    </row>
    <row r="6" spans="1:5">
      <c r="A6" s="3" t="s">
        <v>485</v>
      </c>
    </row>
    <row r="7" spans="1:5">
      <c r="A7" s="4" t="s">
        <v>525</v>
      </c>
      <c r="B7" s="5" t="n">
        <v>-737</v>
      </c>
      <c r="C7" s="5" t="n">
        <v>-86</v>
      </c>
      <c r="D7" s="5" t="n">
        <v>-2934</v>
      </c>
      <c r="E7" s="5" t="n">
        <v>2248</v>
      </c>
    </row>
    <row r="8" spans="1:5">
      <c r="A8" s="4" t="s">
        <v>523</v>
      </c>
    </row>
    <row r="9" spans="1:5">
      <c r="A9" s="3" t="s">
        <v>485</v>
      </c>
    </row>
    <row r="10" spans="1:5">
      <c r="A10" s="4" t="s">
        <v>525</v>
      </c>
      <c r="B10" s="7" t="n">
        <v>-1183</v>
      </c>
      <c r="C10" s="7" t="n">
        <v>19</v>
      </c>
      <c r="D10" s="7" t="n">
        <v>-2689</v>
      </c>
      <c r="E10" s="7" t="n">
        <v>-1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526</v>
      </c>
      <c r="C1" s="2" t="s">
        <v>2</v>
      </c>
      <c r="D1" s="2" t="s">
        <v>27</v>
      </c>
    </row>
    <row r="2" spans="1:4">
      <c r="A2" s="3" t="s">
        <v>527</v>
      </c>
    </row>
    <row r="3" spans="1:4">
      <c r="A3" s="4" t="s">
        <v>260</v>
      </c>
      <c r="C3" s="7" t="n">
        <v>982</v>
      </c>
      <c r="D3" s="7" t="n">
        <v>11423</v>
      </c>
    </row>
    <row r="4" spans="1:4">
      <c r="A4" s="4" t="s">
        <v>528</v>
      </c>
      <c r="C4" s="5" t="n">
        <v>2998</v>
      </c>
      <c r="D4" s="5" t="n">
        <v>846</v>
      </c>
    </row>
    <row r="5" spans="1:4">
      <c r="A5" s="4" t="s">
        <v>529</v>
      </c>
    </row>
    <row r="6" spans="1:4">
      <c r="A6" s="3" t="s">
        <v>527</v>
      </c>
    </row>
    <row r="7" spans="1:4">
      <c r="A7" s="4" t="s">
        <v>260</v>
      </c>
      <c r="C7" s="5" t="n">
        <v>982</v>
      </c>
      <c r="D7" s="5" t="n">
        <v>11423</v>
      </c>
    </row>
    <row r="8" spans="1:4">
      <c r="A8" s="4" t="s">
        <v>528</v>
      </c>
      <c r="C8" s="5" t="n">
        <v>2998</v>
      </c>
      <c r="D8" s="5" t="n">
        <v>846</v>
      </c>
    </row>
    <row r="9" spans="1:4">
      <c r="A9" s="4" t="s">
        <v>530</v>
      </c>
    </row>
    <row r="10" spans="1:4">
      <c r="A10" s="3" t="s">
        <v>527</v>
      </c>
    </row>
    <row r="11" spans="1:4">
      <c r="A11" s="4" t="s">
        <v>260</v>
      </c>
      <c r="B11" s="4" t="s">
        <v>425</v>
      </c>
      <c r="C11" s="5" t="n">
        <v>982</v>
      </c>
      <c r="D11" s="5" t="n">
        <v>11423</v>
      </c>
    </row>
    <row r="12" spans="1:4">
      <c r="A12" s="4" t="s">
        <v>528</v>
      </c>
      <c r="B12" s="4" t="s">
        <v>425</v>
      </c>
      <c r="C12" s="5" t="n">
        <v>2998</v>
      </c>
      <c r="D12" s="5" t="n">
        <v>846</v>
      </c>
    </row>
    <row r="13" spans="1:4">
      <c r="A13" s="4" t="s">
        <v>531</v>
      </c>
    </row>
    <row r="14" spans="1:4">
      <c r="A14" s="3" t="s">
        <v>527</v>
      </c>
    </row>
    <row r="15" spans="1:4">
      <c r="A15" s="4" t="s">
        <v>260</v>
      </c>
      <c r="B15" s="4" t="s">
        <v>425</v>
      </c>
      <c r="C15" s="5" t="n">
        <v>982</v>
      </c>
      <c r="D15" s="5" t="n">
        <v>11423</v>
      </c>
    </row>
    <row r="16" spans="1:4">
      <c r="A16" s="4" t="s">
        <v>528</v>
      </c>
      <c r="B16" s="4" t="s">
        <v>425</v>
      </c>
      <c r="C16" s="7" t="n">
        <v>2998</v>
      </c>
      <c r="D16" s="7" t="n">
        <v>846</v>
      </c>
    </row>
    <row r="17" spans="1:4"/>
    <row r="18" spans="1:4">
      <c r="A18" s="4" t="s">
        <v>425</v>
      </c>
      <c r="B18" s="4" t="s">
        <v>532</v>
      </c>
    </row>
  </sheetData>
  <mergeCells count="3">
    <mergeCell ref="A1:B1"/>
    <mergeCell ref="A17:C17"/>
    <mergeCell ref="B18:C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7</v>
      </c>
    </row>
    <row r="2" spans="1:3">
      <c r="A2" s="4" t="s">
        <v>534</v>
      </c>
    </row>
    <row r="3" spans="1:3">
      <c r="A3" s="3" t="s">
        <v>527</v>
      </c>
    </row>
    <row r="4" spans="1:3">
      <c r="A4" s="4" t="s">
        <v>535</v>
      </c>
      <c r="B4" s="7" t="n">
        <v>737341000</v>
      </c>
      <c r="C4" s="7" t="n">
        <v>757069000</v>
      </c>
    </row>
    <row r="5" spans="1:3">
      <c r="A5" s="4" t="s">
        <v>536</v>
      </c>
      <c r="B5" s="5" t="n">
        <v>749779000</v>
      </c>
      <c r="C5" s="5" t="n">
        <v>750368000</v>
      </c>
    </row>
    <row r="6" spans="1:3">
      <c r="A6" s="4" t="s">
        <v>341</v>
      </c>
    </row>
    <row r="7" spans="1:3">
      <c r="A7" s="3" t="s">
        <v>527</v>
      </c>
    </row>
    <row r="8" spans="1:3">
      <c r="A8" s="4" t="s">
        <v>537</v>
      </c>
      <c r="B8" s="5" t="n">
        <v>0</v>
      </c>
      <c r="C8" s="7" t="n">
        <v>30000000</v>
      </c>
    </row>
    <row r="9" spans="1:3">
      <c r="A9" s="4" t="s">
        <v>538</v>
      </c>
      <c r="B9"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39</v>
      </c>
      <c r="B1" s="2" t="s">
        <v>2</v>
      </c>
      <c r="C1" s="2" t="s">
        <v>27</v>
      </c>
    </row>
    <row r="2" spans="1:3">
      <c r="A2" s="3" t="s">
        <v>527</v>
      </c>
    </row>
    <row r="3" spans="1:3">
      <c r="A3" s="4" t="s">
        <v>537</v>
      </c>
      <c r="B3" s="7" t="n">
        <v>0</v>
      </c>
      <c r="C3" s="7" t="n">
        <v>30000000</v>
      </c>
    </row>
    <row r="4" spans="1:3">
      <c r="A4" s="4" t="s">
        <v>529</v>
      </c>
    </row>
    <row r="5" spans="1:3">
      <c r="A5" s="3" t="s">
        <v>527</v>
      </c>
    </row>
    <row r="6" spans="1:3">
      <c r="A6" s="4" t="s">
        <v>537</v>
      </c>
      <c r="C6" s="5" t="n">
        <v>30000000</v>
      </c>
    </row>
    <row r="7" spans="1:3">
      <c r="A7" s="4" t="s">
        <v>540</v>
      </c>
    </row>
    <row r="8" spans="1:3">
      <c r="A8" s="3" t="s">
        <v>527</v>
      </c>
    </row>
    <row r="9" spans="1:3">
      <c r="A9" s="4" t="s">
        <v>537</v>
      </c>
      <c r="C9" s="5" t="n">
        <v>30000000</v>
      </c>
    </row>
    <row r="10" spans="1:3">
      <c r="A10" s="4" t="s">
        <v>541</v>
      </c>
    </row>
    <row r="11" spans="1:3">
      <c r="A11" s="3" t="s">
        <v>527</v>
      </c>
    </row>
    <row r="12" spans="1:3">
      <c r="A12" s="4" t="s">
        <v>537</v>
      </c>
      <c r="C12" s="7" t="n">
        <v>3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s>
  <sheetData>
    <row r="1" spans="1:6">
      <c r="A1" s="1" t="s">
        <v>542</v>
      </c>
      <c r="B1" s="2" t="s">
        <v>75</v>
      </c>
      <c r="E1" s="2" t="s">
        <v>1</v>
      </c>
    </row>
    <row r="2" spans="1:6">
      <c r="B2" s="2" t="s">
        <v>299</v>
      </c>
      <c r="C2" s="2" t="s">
        <v>27</v>
      </c>
      <c r="D2" s="2" t="s">
        <v>76</v>
      </c>
      <c r="E2" s="2" t="s">
        <v>2</v>
      </c>
      <c r="F2" s="2" t="s">
        <v>76</v>
      </c>
    </row>
    <row r="3" spans="1:6">
      <c r="A3" s="3" t="s">
        <v>527</v>
      </c>
    </row>
    <row r="4" spans="1:6">
      <c r="A4" s="4" t="s">
        <v>338</v>
      </c>
      <c r="D4" s="7" t="n">
        <v>8289000</v>
      </c>
      <c r="E4" s="7" t="n">
        <v>2381000</v>
      </c>
      <c r="F4" s="7" t="n">
        <v>8289000</v>
      </c>
    </row>
    <row r="5" spans="1:6">
      <c r="A5" s="4" t="s">
        <v>543</v>
      </c>
    </row>
    <row r="6" spans="1:6">
      <c r="A6" s="3" t="s">
        <v>527</v>
      </c>
    </row>
    <row r="7" spans="1:6">
      <c r="A7" s="4" t="s">
        <v>338</v>
      </c>
      <c r="C7" s="7" t="n">
        <v>10497000</v>
      </c>
    </row>
    <row r="8" spans="1:6">
      <c r="A8" s="4" t="s">
        <v>341</v>
      </c>
    </row>
    <row r="9" spans="1:6">
      <c r="A9" s="3" t="s">
        <v>527</v>
      </c>
    </row>
    <row r="10" spans="1:6">
      <c r="A10" s="4" t="s">
        <v>537</v>
      </c>
      <c r="C10" s="5" t="n">
        <v>30000000</v>
      </c>
      <c r="E10" s="7" t="n">
        <v>0</v>
      </c>
    </row>
    <row r="11" spans="1:6">
      <c r="A11" s="4" t="s">
        <v>544</v>
      </c>
    </row>
    <row r="12" spans="1:6">
      <c r="A12" s="3" t="s">
        <v>527</v>
      </c>
    </row>
    <row r="13" spans="1:6">
      <c r="A13" s="4" t="s">
        <v>537</v>
      </c>
      <c r="C13" s="5" t="n">
        <v>21000000</v>
      </c>
    </row>
    <row r="14" spans="1:6">
      <c r="A14" s="4" t="s">
        <v>340</v>
      </c>
    </row>
    <row r="15" spans="1:6">
      <c r="A15" s="3" t="s">
        <v>527</v>
      </c>
    </row>
    <row r="16" spans="1:6">
      <c r="A16" s="4" t="s">
        <v>338</v>
      </c>
      <c r="B16" s="7" t="n">
        <v>2381000</v>
      </c>
      <c r="C16" s="5" t="n">
        <v>42422000</v>
      </c>
    </row>
    <row r="17" spans="1:6">
      <c r="A17" s="4" t="s">
        <v>545</v>
      </c>
    </row>
    <row r="18" spans="1:6">
      <c r="A18" s="3" t="s">
        <v>527</v>
      </c>
    </row>
    <row r="19" spans="1:6">
      <c r="A19" s="4" t="s">
        <v>537</v>
      </c>
      <c r="B19" s="7" t="n">
        <v>7000000</v>
      </c>
      <c r="C19" s="7" t="n">
        <v>900000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46</v>
      </c>
      <c r="B1" s="2" t="s">
        <v>305</v>
      </c>
      <c r="C1" s="2" t="s">
        <v>75</v>
      </c>
      <c r="E1" s="2" t="s">
        <v>1</v>
      </c>
    </row>
    <row r="2" spans="1:6">
      <c r="B2" s="2" t="s">
        <v>3</v>
      </c>
      <c r="C2" s="2" t="s">
        <v>2</v>
      </c>
      <c r="D2" s="2" t="s">
        <v>76</v>
      </c>
      <c r="E2" s="2" t="s">
        <v>2</v>
      </c>
      <c r="F2" s="2" t="s">
        <v>76</v>
      </c>
    </row>
    <row r="3" spans="1:6">
      <c r="A3" s="3" t="s">
        <v>547</v>
      </c>
    </row>
    <row r="4" spans="1:6">
      <c r="A4" s="4" t="s">
        <v>128</v>
      </c>
      <c r="C4" s="7" t="n">
        <v>170</v>
      </c>
      <c r="D4" s="7" t="n">
        <v>16312</v>
      </c>
      <c r="E4" s="7" t="n">
        <v>20447</v>
      </c>
      <c r="F4" s="7" t="n">
        <v>16739</v>
      </c>
    </row>
    <row r="5" spans="1:6">
      <c r="A5" s="4" t="s">
        <v>548</v>
      </c>
    </row>
    <row r="6" spans="1:6">
      <c r="A6" s="3" t="s">
        <v>547</v>
      </c>
    </row>
    <row r="7" spans="1:6">
      <c r="A7" s="4" t="s">
        <v>128</v>
      </c>
      <c r="B7" s="7" t="n">
        <v>1900</v>
      </c>
    </row>
    <row r="8" spans="1:6">
      <c r="A8" s="4" t="s">
        <v>549</v>
      </c>
    </row>
    <row r="9" spans="1:6">
      <c r="A9" s="3" t="s">
        <v>547</v>
      </c>
    </row>
    <row r="10" spans="1:6">
      <c r="A10" s="4" t="s">
        <v>128</v>
      </c>
      <c r="B10" s="7" t="n">
        <v>2650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9T11:25:29Z</dcterms:created>
  <dcterms:modified xmlns:dcterms="http://purl.org/dc/terms/" xmlns:xsi="http://www.w3.org/2001/XMLSchema-instance" xsi:type="dcterms:W3CDTF">2019-01-09T11:25:29Z</dcterms:modified>
</cp:coreProperties>
</file>